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Assets Held for Sale"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Retirement and Postretirement P"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FCC Regulatory Matters" sheetId="22" state="visible" r:id="rId22"/>
    <sheet xmlns:r="http://schemas.openxmlformats.org/officeDocument/2006/relationships" name="Commitments and Contingencie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positions (" sheetId="28" state="visible" r:id="rId28"/>
    <sheet xmlns:r="http://schemas.openxmlformats.org/officeDocument/2006/relationships" name="Intangible Assets and Goodwill " sheetId="29" state="visible" r:id="rId29"/>
    <sheet xmlns:r="http://schemas.openxmlformats.org/officeDocument/2006/relationships" name="Assets Held for Sale (Tables)" sheetId="30" state="visible" r:id="rId30"/>
    <sheet xmlns:r="http://schemas.openxmlformats.org/officeDocument/2006/relationships" name="Investments (Tables)" sheetId="31" state="visible" r:id="rId31"/>
    <sheet xmlns:r="http://schemas.openxmlformats.org/officeDocument/2006/relationships" name="Accrued Expenses (Tables)" sheetId="32" state="visible" r:id="rId32"/>
    <sheet xmlns:r="http://schemas.openxmlformats.org/officeDocument/2006/relationships" name="Retirement and Postretirement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egment Data (Tables)"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Assets Held for Sale - Schedule" sheetId="51" state="visible" r:id="rId51"/>
    <sheet xmlns:r="http://schemas.openxmlformats.org/officeDocument/2006/relationships" name="Assets Held for Sale - Addition" sheetId="52" state="visible" r:id="rId52"/>
    <sheet xmlns:r="http://schemas.openxmlformats.org/officeDocument/2006/relationships" name="Investments - Schedule of Inves" sheetId="53" state="visible" r:id="rId53"/>
    <sheet xmlns:r="http://schemas.openxmlformats.org/officeDocument/2006/relationships" name="Investments - Additional Inform" sheetId="54" state="visible" r:id="rId54"/>
    <sheet xmlns:r="http://schemas.openxmlformats.org/officeDocument/2006/relationships" name="Investments - Summary of Income" sheetId="55" state="visible" r:id="rId55"/>
    <sheet xmlns:r="http://schemas.openxmlformats.org/officeDocument/2006/relationships" name="Investments - Summary of Financ" sheetId="56" state="visible" r:id="rId56"/>
    <sheet xmlns:r="http://schemas.openxmlformats.org/officeDocument/2006/relationships" name="Accrued Expenses - Accrued Expe" sheetId="57" state="visible" r:id="rId57"/>
    <sheet xmlns:r="http://schemas.openxmlformats.org/officeDocument/2006/relationships" name="Retirement and Postretirement_3" sheetId="58" state="visible" r:id="rId58"/>
    <sheet xmlns:r="http://schemas.openxmlformats.org/officeDocument/2006/relationships" name="Retirement and Postretirement_4" sheetId="59" state="visible" r:id="rId59"/>
    <sheet xmlns:r="http://schemas.openxmlformats.org/officeDocument/2006/relationships" name="Debt - Long Term Debt (Details)" sheetId="60" state="visible" r:id="rId60"/>
    <sheet xmlns:r="http://schemas.openxmlformats.org/officeDocument/2006/relationships" name="Debt - Long Term Debt (Parenthe" sheetId="61" state="visible" r:id="rId61"/>
    <sheet xmlns:r="http://schemas.openxmlformats.org/officeDocument/2006/relationships" name="Debt - Additional Information (" sheetId="62" state="visible" r:id="rId62"/>
    <sheet xmlns:r="http://schemas.openxmlformats.org/officeDocument/2006/relationships" name="Leases - Additional Information" sheetId="63" state="visible" r:id="rId63"/>
    <sheet xmlns:r="http://schemas.openxmlformats.org/officeDocument/2006/relationships" name="Leases - Summary of Supplementa" sheetId="64" state="visible" r:id="rId64"/>
    <sheet xmlns:r="http://schemas.openxmlformats.org/officeDocument/2006/relationships" name="Leases - Summary of Supplemen_2" sheetId="65" state="visible" r:id="rId65"/>
    <sheet xmlns:r="http://schemas.openxmlformats.org/officeDocument/2006/relationships" name="Leases - Summary of Supplemen_3" sheetId="66" state="visible" r:id="rId66"/>
    <sheet xmlns:r="http://schemas.openxmlformats.org/officeDocument/2006/relationships" name="Leases - Summary of Future Mini"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Common Stock - Additional Infor" sheetId="70" state="visible" r:id="rId70"/>
    <sheet xmlns:r="http://schemas.openxmlformats.org/officeDocument/2006/relationships" name="Income Taxes - Additional Infor" sheetId="71" state="visible" r:id="rId71"/>
    <sheet xmlns:r="http://schemas.openxmlformats.org/officeDocument/2006/relationships" name="FCC Regulatory Matters - Additi" sheetId="72" state="visible" r:id="rId72"/>
    <sheet xmlns:r="http://schemas.openxmlformats.org/officeDocument/2006/relationships" name="Commitments and Contingencies -" sheetId="73" state="visible" r:id="rId73"/>
    <sheet xmlns:r="http://schemas.openxmlformats.org/officeDocument/2006/relationships" name="Segment Data - Summary of Segme" sheetId="74" state="visible" r:id="rId74"/>
    <sheet xmlns:r="http://schemas.openxmlformats.org/officeDocument/2006/relationships" name="Segment Data - Summary of Disag"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478</t>
        </is>
      </c>
    </row>
    <row r="19">
      <c r="A19" s="4" t="inlineStr">
        <is>
          <t>Entity Tax Identification Number</t>
        </is>
      </c>
      <c r="B19" s="4" t="inlineStr">
        <is>
          <t>23-3083125</t>
        </is>
      </c>
    </row>
    <row r="20">
      <c r="A20" s="4" t="inlineStr">
        <is>
          <t>Entity Address, Address Line One</t>
        </is>
      </c>
      <c r="B20" s="4" t="inlineStr">
        <is>
          <t>545 E. John Carpenter Freeway</t>
        </is>
      </c>
    </row>
    <row r="21">
      <c r="A21" s="4" t="inlineStr">
        <is>
          <t>Entity Address, Address Line Two</t>
        </is>
      </c>
      <c r="B21" s="4" t="inlineStr">
        <is>
          <t>Suite 700</t>
        </is>
      </c>
    </row>
    <row r="22">
      <c r="A22" s="4" t="inlineStr">
        <is>
          <t>Entity Address, City or Town</t>
        </is>
      </c>
      <c r="B22" s="4" t="inlineStr">
        <is>
          <t>Irving</t>
        </is>
      </c>
    </row>
    <row r="23">
      <c r="A23" s="4" t="inlineStr">
        <is>
          <t>Entity Address, State or Province</t>
        </is>
      </c>
      <c r="B23" s="4" t="inlineStr">
        <is>
          <t>TX</t>
        </is>
      </c>
    </row>
    <row r="24">
      <c r="A24" s="4" t="inlineStr">
        <is>
          <t>Entity Address, Postal Zip Code</t>
        </is>
      </c>
      <c r="B24" s="4" t="inlineStr">
        <is>
          <t>75062</t>
        </is>
      </c>
    </row>
    <row r="25">
      <c r="A25" s="4" t="inlineStr">
        <is>
          <t>City Area Code</t>
        </is>
      </c>
      <c r="B25" s="4" t="inlineStr">
        <is>
          <t>972</t>
        </is>
      </c>
    </row>
    <row r="26">
      <c r="A26" s="4" t="inlineStr">
        <is>
          <t>Local Phone Number</t>
        </is>
      </c>
      <c r="B26" s="4" t="inlineStr">
        <is>
          <t>373-8800</t>
        </is>
      </c>
    </row>
    <row r="27">
      <c r="A27" s="4" t="inlineStr">
        <is>
          <t>Entity Common Stock, Shares Outstanding</t>
        </is>
      </c>
      <c r="C27" s="5" t="n">
        <v>45288390</v>
      </c>
    </row>
    <row r="28">
      <c r="A28" s="4" t="inlineStr">
        <is>
          <t>Title of 12(b) Security</t>
        </is>
      </c>
      <c r="B28" s="4" t="inlineStr">
        <is>
          <t>Class A 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0
December 31, 2019
Current assets
$
9,963
$
9,837
Property and equipment, net
19,554
19,586
Goodwill
102,447
102,447
FCC licenses
138,482
138,482
Network affiliation agreements, net
52,971
55,378
Other intangible assets, net
-
22
Other noncurrent assets, net
5,922
6,818
Total assets
$
329,339
$
332,570
Current liabilities
$
16,945
$
19,653
Noncurrent liabilities
39,930
42,012
Total liabilities
$
56,875
$
61,665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in the remaining part of the second quarter in 2020 as certain areas throughout the United States permitted the re-opening of non-essential businesses. As of June 30, 2020, the Company remained profitable. Its current year results were also higher than prior year results primarily due to contribution from the acquisition of Tribune Media Company (“Tribune”) in September 2019. Overall, the disruptions from COVID-19 did not have a material impact on the Company’s liquidity . As of June 30, 2020, the Company’s unrestricted cash on hand amounted to $664.6 million and the Company had a positive working capital of $720.5 million, both increased from the December 31, 2019 levels of $232.1 million and $404.2 million, respectively. As of June 30, 2020, the Company was in compliance with its financial covenants contained in the amended credit agreements governing its senior secured credit facilities. The Company believes it has sufficient unrestricted cash on hand and has availability to access additional cash up to $139.7 million and $3.0 million under the respective Nexstar and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 Interim Financial Statements The Condensed Consolidated Financial Statements as of June 30, 2020 and for the three and six months ended June 30, 2020 and 2019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19. The balance sheet as of December 31, 2019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each of these VIEs’ stations, subject to FCC consent. The following table summarizes the various local service agreements Nexstar had in effect as of June 30, 2020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June 30, 2020
December 31, 2019
Current assets:
Cash and cash equivalents
$
8,556
$
12,944
Accounts receivable, net
18,204
17,995
Prepaid expenses and other current assets
1,632
1,921
Total current assets
28,392
32,860
Property and equipment, net
42,212
42,308
Goodwill
135,634
135,634
FCC licenses
138,482
138,482
Network affiliation agreements, net
63,574
66,679
Other intangible assets, net
430
513
Other noncurrent assets, net
60,182
12,749
Total assets
$
468,906
$
429,225
Current liabilities:
Current portion of debt
$
3,663
$
3,433
Interest payable
486
834
Other current liabilities
16,945
19,653
Total current liabilities
21,094
23,920
Debt
239,645
241,190
Deferred tax liabilities
22,531
22,505
Other noncurrent liabilities
17,399
19,507
Total liabilities
$
300,669
$
307,122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On December 1, 2014, Nexstar met the accounting criteria for a controlling financial interest in Marshall Broadcasting Group, Inc. (“Marshall”) as a result of (i) local service agreements Nexstar ha d with the Marshall stations (JSAs and SSAs) as of th at date , (ii) Nexstar’s guarantee as of that date of the obligations incurred under Marshall’s senior secured credit facility, and (iii) Nexstar having power as of that date over activities affecting Marshall’s significant economic performance, including management advice and consultation on broadcast matters, the ability to sell certain advertising on the Marshall station s , and the production of the Marshall stations ’ news and other programming. Thus, Nexstar consolidated Marshall and its stations beginning on December 1, 2014 . I 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evaluated its remaining business arrangements with Marshall and determined that it still has a variable interest in the entity. The services under the SSAs are still active and Mission, a VIE that is consolidated by Nexstar, is a lender of Marshall. However, Nexstar also determined that it no longer had the power to direct the most significant economic activities of the entity and thus no longer meets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Accordingly, the operating results and cash flows of Marshall for the three and six months ended June 30 , 2020 were excluded and the operating results and cash flows of Marshall for the three and six months ended June 30 , 2019 were included in the accompanying Condensed Consolidated Statements of Operations a nd Consolidated Statements of Cash Flows. The assets and liabilities of Marshall as of June 30 , 2020 and December 31, 2019 were excluded in the accompanying Condensed Consolidated Balance Sheets. On March 30, 2020, Mission entered into an asset purchase agreement to acquire certain assets of the three television stations currently owned by Marshall: KMSS serving the Shreveport, Louisiana market, KPEJ serving the Odessa, Texas market and KLJB serving the Davenport, Iowa market. The purchase price for the acquisition is approximately $49.0 million, which will be applied against Marshall’s existing loans payable to Mission on a dollar-for-dollar basis. The purchase price is subject to customary adjustments. The proposed acquisition was approved by the Bankruptcy Court for the Southern District of Texas but is also subject to FCC and other customary approvals and is expected to close in 2020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20
2019
2020
2019
Weighted average shares outstanding - basic
45,267
46,090
45,483
45,938
Dilutive effect of equity incentive plan instruments
1,582
1,881
1,748
1,940
Weighted average shares outstanding - diluted
46,849
47,971
47,231
47,878
During the three months ended June 30, 2020, there were 387,000 stock options and restricted stock units that were anti-dilutive, and none during the three months ended June 30, 2019. For the six months ended June 30, 2020 and 2019, stock options and restricted stock units to acquire a weighted average of 193,000 shares and 15,000 shares of Class A common stock, respectively,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In April 2019, the Financial Accounting Standards Board ( FASB) issued Accounting Standards Update (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The Company adopted this guidance concurrent with our adoption of ASU 2016-13 effective January 1, 2020. The adoption of this standard did not have a material impact on the Company’s Condensed Consolidated Financial Statements and related disclosures and no cumulative-effect adjustment was required.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The guidance also provides that capitalized costs associated with films and license agreements will be tested for impairment based on the lower of unamortized cost or fair value, as opposed to the existing guidance where the impairment test is based on estimated net realizable value, and also includes additional disclosure requirements. The standard should be applied prospectively. The Company adopted this standard effective January 1, 2020. The adoption of this standard did not have a material impact on the Company’s Condensed Consolidated Financial Statements and related disclosures In October 2018, the FASB issued ASU 2018-17, “Consolidation (Topic 810): Targeted Improvements to Related Party Guidance for Variable Interest Entities.” The standard provides guidance for determining whether a decision-making fee is a variable interest and requires reporting entities to consider indirect interests held through related parties under common control on a proportional basis rather than as the equivalent of a direct interest in its entirety (as currently required in GAAP). The Company adopted this standard effective January 1, 2020. The adoption of this standard did not have a material impact on the Company’s Condensed Consolidated Financial Statements and related disclosures . In August 2018, the FASB issued ASU 2018-13, “ Fair Value Measurement (Topic 820),” In August 2018, the FASB issued ASU 2018-14, “Compensation-Retirement Benefits-Defined Benefit Plans-General (Subtopic 715-20),” which removes certain disclosures that are not considered cost beneficial, clarifies certain required disclosures and adds additional disclosures. The standards are effective for fiscal years ending after December 15, 2020, and early adoption is permitted. The updated standard should be applied on a retrospective basis. The Company early adopted this standard effective January 1, 2020. The adoption of this standard did not have a material impact on the Company’s Condensed Consolidated Financial Statements and related disclosures. In June 2016, the FASB issued ASU No. 2016-13, “ Financial Instruments - Credit Losses (Topic 326),” During the three and six months ended June 30, 2020, in connection with the Company’s estimate of allowance for doubtful accounts, due to the expected loss from future payments as a result of economic uncertainty arising from the negative effects which the COVID-19 pandemic has had on the United States economy and financial markets, the Company recorded bad debt expense of $8.6 million and $10.4 million, respectively, and increased the allowance for doubtful accounts to $27.0 million in its Condensed Consolidated Financial Statements. New Accounting Standards Not Yet Adopted On May 21, 2020, the SEC issued Final Rule Release No. 33-10786, “Amendments to Financial Disclosures about Acquired and Disposed Businesses” (“SEC Rule 33-10786”), which amends the does not expect the standard to have a material impact . In March 2020, FASB issued ASU No. 2020-04, “Reference Rate Reform (Topic 848)” (“ASU 2020-04”) , which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Early adoption is permitted. does not expect the standard to have a material impact . In December 2019, the FASB issued ASU 2019-12, “ Income taxes (Topic 740)—Simplifying the accounting for income taxes” (“ASU 201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 xml:space="preserve">Note 3: Acquisitions and Dispositions 2020 Acquisitions On January 27, 2020, Nexstar and Sinclair Broadcast Group, Inc. (“Sinclair”) Nexstar acquired from Sinclair certain non-license assets associated with television station KGBT-TV in the Harlingen-Weslaco-Brownsville-McAllen , Texas market for $17.9 million in cash (see Note 15, “Commitment and Contingencies,” “Termination of Tribune and Sinclair Merger Agreement” for additional information with respect to this litigation resolution). On March 2, 2020, Nexstar completed the acquisition of Fox affiliate television station WJZY and MyNetworkTV affiliate television station WMYT in the Charlotte, NC market from Fox Television Stations, LLC (“Fox”), a Delaware limited liability company, for $45.3 million in cash. . Subject to final determination, which is expected to occur within twelve months of the acquisition dates, the provisional fair values of the assets acquired and liabilities assumed associated with the KGBT, WJZY, and WMYT acquisitions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5
)
Net assets acquired
$
63,21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0 years. The stations’ combined net revenue of $ 23.1 million and operating income of $ 7.9 million from the respective stations’ acquisition dates to June 30, 2020 have been included in the accompanying Condensed Consolidated Statements of Operations. Transaction costs relating to these acquisitions were not significant during the six months ended June 30, 2020. 2020 Dispositions On January 14, 2020, the Company sold its sports betting information website business to Star Enterprises Ltd., a subsidiary of Alto Holdings, Ltd., for a net consideration of $12.9 million (net of $2.4 million cash balance of this business that was transferred to the buyer upon sale). Nexstar recognized a $2.4 million gain on disposal of this business. On March 2, 2020, Nexstar completed the sale of Fox affiliate television station KCPQ and MyNetworkTV affiliate television station KZJO in the Seattle, WA market, as well as Fox affiliate television station WITI in the Milwaukee, WI market, to Fox for approximately $349.9 million in cash, including working capital adjustments. Nexstar recognized a $4.7 million net gain on disposal of these stations . The proceeds from the sale of the stations were partially used to prepay the Company’s term loans (see Note 9). The net gain that resulted from the divestitures of stations and other business was recorded in the (Gain) loss on disposal of stations and entities, net in the accompanying Condensed Consolidated Statements of Operations. Pro forma information for the above acquisitions and dispositions has not been provided as the Company believes that the impact of the historical financials for financial reporting purposes, both individually and in aggregate, to the Company’s revenue, operating income, net income, and earnings per share is not material. 2019 Merger with Tribune On September 19, 2019, Nexstar completed its acquisition of Tribune pursuant to a merger agreement. In 2020, Nexstar recorded a measurement period adjustment in connection with this acquisition. The measurement period is attributable to a cash consideration that Nexstar received to settle an existing lawsuit before Nexstar acquired Tribune. See Note 4 for additional information. Future Acquisitions On January 27, 2020, Sinclair agreed to sell to Nexstar television station WDKY-TV in the Lexington, KY market (see Note 15, “Commitment and Contingencies”). On July 15, 2020, Nexstar entered into a definitive agreement with Sinclair to acquire this station for $18.0 million in cash, subject to working capital adjustments. See Note 17 for additional information. On March 30, 2020, Mission, a VIE consolidated by Nexstar, entered into an asset purchase agreement to acquire certain assets of the three television stations currently owned by Marshall: KMSS serving the Shreveport, Louisiana market, KPEJ serving the Odessa, Texas market and KLJB serving the Davenport, Iowa market. The purchase price for the acquisition is approximately $49.0 million, which will be applied against Marshall’s existing loans payable to Mission on a dollar-for-dollar basis. The purchase price is subject to customary adjustments. The proposed acquisition was approved by the Bankruptcy Court for the Southern District of Texas but is also subject to FCC and other customary approvals and is expected to close in 2020. On July 8, 2020, Nexstar assigned to Mission its option to purchase the CW affiliate WPIX in the New York, NY market from The E.W. Scripps Company (“Scrip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Note 4: Intangible Assets and Goodwill Intangible assets subject to amortization consisted of the following (in thousands):
Estimated
June 30, 2020
December 31, 2019
useful life,
Accumulated
Accumulated
in years
Gross
Amortization
Net
Gross
Amortization
Net
Network affiliation agreements
15
$
3,065,097
$
(781,014
)
$
2,284,083
$
3,223,906
$
(691,640
)
$
2,532,266
Other definite-lived intangible assets
1-20
962,101
(278,285
)
683,816
961,350
(233,996
)
727,354
Other intangible assets
$
4,027,198
$
(1,059,299
)
$
2,967,899
$
4,185,256
$
(925,636
)
$
3,259,620
The following table presents the Company’s estimate of amortization expense for the remainder of 2020, each of the five succeeding years ended December 31 and thereafter for definite-lived intangible assets as of June 30, 2020 (in thousands):
Remainder of 2020
$
136,883
2021
267,259
2022
264,914
2023
262,194
2024
260,714
Thereafter
1,775,935
$
2,967,899
The amounts recorded to goodwill and FCC licenses were as follows (in thousands):
Goodwill
FCC Licenses
Accumulated
Accumulated
Gross
Impairment
Net
Gross
Impairment
Net
Balances as of December 31, 2019
$
3,129,169
$
(132,294
)
$
2,996,875
$
2,968,875
$
(47,410
)
$
2,921,465
Current year acquisitions (See Note 3)
4,340
-
4,340
15,917
-
15,917
Current year divestitures (See Note 3)
(48,429
)
-
(48,429
)
(104,308
)
-
(104,308
)
Measurement period adjustments related to Nexstar and Tribune merger
(72,111
)
-
(72,111
)
-
-
-
Balances as of June 30, 2020
$
3,012,969
$
(132,294
)
$
2,880,675
$
2,880,484
$
(47,410
)
$
2,833,074
During the three and six months ended 2020, Nexstar recorded a measurement period adjustment related to its acquisition of Tribune in September 2019. The measurement period adjustment is primarily attributable to a $ 98.0 million cash consideration received by Nexstar (asset acquired) to settle an existing lawsuit between Tribune and Sinclair on January 27, 2020. The settlement resulted in a recognition of an income tax payable of $ 25.0 million and a decrease in goodwill of $ 73.0 million. See Note 15: Commitments and Contingencies —Termination of Tribune and Sinclair Merger Agreement for additional information . The measurement period adjustments recognized during the three and six months ended June 30, 2020 had no impact on the Company’s Condensed Consolidated Statements of Operations in the prior year and had no significant impact in the current year. During the first and second quarters of 2020, the Company evaluated the changes in facts and circumstances and general market declines resulting from the COVID-19 pandemic, including their impact on its current operating results and whether an impairment triggering event has occurred on its indefinite-lived intangible assets, long-lived assets (including finite-lived intangible assets) and reporting units with goodwill. Based on the results of the evaluation, the Company concluded that, as of June 30, 2020, there were no impairment triggering events that occurred on these assets, mainly because as of this date, the Company’s market capitalization exceeded the carrying amount of its equity by a substantial amount. Despite the adverse effects of COVID-19 in the Company’s financial results, mostly in the first part of second quarter of 2020, there were significant improvements in the Company’s financial results in the remaining part of the quarter as certain areas throughout the United States permitted the re-opening of non-essential businesses. In the second quarter of 2020 and on a year to date basis, the Company remained profitable. There were also no material changes in its customers mix, including advertisers, multichannel video programming distributors and online video distributors. Due to the continued impact of the COVID-19 pandemic subsequent to June 30, 2020, the Company will continue to evaluate its indefinite-lived intangible assets, long-lived assets and goodwill if an impairment triggering event will occur in the future periods. Any further adverse impact of COVID-19 or the general market conditions to the Company’s operating results could reasonably be expected to negatively impact the fair value of the Company’s indefinite-lived intangible assets and its reporting units as well as the recoverability of its long-lived assets and may result in future impairment charges which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t>
        </is>
      </c>
      <c r="B1" s="2" t="inlineStr">
        <is>
          <t>6 Months Ended</t>
        </is>
      </c>
    </row>
    <row r="2">
      <c r="B2" s="2" t="inlineStr">
        <is>
          <t>Jun. 30, 2020</t>
        </is>
      </c>
    </row>
    <row r="3">
      <c r="A3" s="3" t="inlineStr">
        <is>
          <t>Assets Held For Sale Not Part Of Disposal Group [Abstract]</t>
        </is>
      </c>
    </row>
    <row r="4">
      <c r="A4" s="4" t="inlineStr">
        <is>
          <t>Assets Held for Sale</t>
        </is>
      </c>
      <c r="B4" s="4" t="inlineStr">
        <is>
          <t xml:space="preserve">Note 5: Assets Held for Sale Assets held for sale in the Company’s Condensed Consolidated Balance Sheets consisted of the following (in thousands):
June 30, 2020
December 31, 2019
Real estate
$
4,524
$
240,524
In January 2020, management deferred its planned disposition of certain non-depreciable real estate property located in Chicago with a carrying amount of $236.0 million. In December 2019, the asset was previously classified as held for sale. The decision to defer the sale effort was driven by current uncertainties in the local government’s policies around property taxes which could impact a potential buyer’s perception of the property’s fair market value. Because the property is land with no limited useful life, management believes that, as of June 30, 2020, the fair value exceeded its carrying value and there was no impairment. As a result of this development, the property no longer meets the criteria of classifying as held for sale as it is not probable to sell the property within one year. Thus, the Company reclassified this asset from held for sale to property, plant and equipment (held and used) in the accompanying Condensed Consolidated Balance Sheets as of June 30, 2020. The reclassification of the land property did not impact the Company’s results of operations during the three and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Note 6: Investments Investments consisted of the following (in thousands):
June 30, 2020
December 31, 2019
Equity method investments
$
1,302,329
$
1,471,866
Other equity investments
5,275
5,487
Total investments
$
1,307,604
$
1,477,353
Equity Method Investments The Company’s equity method investments primarily included Nexstar’s investment in TV Food Network in which Nexstar has an ownership stake of 31.3%. Nexstar’s partner in TV Food Network is Discovery, Inc., which owns 68.7% interest in TV Food Network and operates the network on behalf of the partnership. As of June 30, 2020, Nexstar’s investment in TV Food Network had a book value of $1.282 billion. The Company received cash distributions from TV Food Network totaling $26.7 million and $197.1 million during the three and six months ended June 30, 2020, respectively.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As a result of acquired investment in TV Food Network on September 19, 2019 through the Merger, Nexstar estimated a total of $853.2 million for its share of the basis difference attributable to investees’ amortizable intangible assets. Nexstar also estimated a basis difference of $500.4 million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on equity investments, net in the unaudited Condensed Consolidated Statements of Operations. As of June 30, 2020, the Company’s remaining share of basis difference related to equity method investments, including TV Food Network, totaled $739.7 million and has a weighted average remaining useful life of approximately 6.4 years Income (loss) on equity investments, net reported in the Company’s unaudited Condensed Consolidated Statements of Operations consisted of the following (in thousands):
Three Months Ended
Six Months Ended
June 30,
June 30,
2020
2019
2020
2019
Income (loss) on equity investments, net, before amortization of basis difference
$
48,272
$
(552
)
$
99,369
$
(940
)
Amortization of basis difference
(36,940
)
(113
)
(73,879
)
(216
)
Income (loss) on equity investments, net
$
11,332
$
(665
)
$
25,490
$
(1,156
) Summarized financial information for TV Food Network is as follows (in thousands):
Three Months Ended
Six Months Ended
June 30, 2020
June 30, 2020
Net revenue
$
307,192
$
627,539
Costs and expenses
152,969
311,604
Income from operations
154,223
315,935
Net income
155,986
321,414
Net income attributable to Nexstar Media Group, Inc.
48,814
100,583
During the second quarter of 2020, the Company evaluated its equity method investments for other-than-temporary impairment (“OTTI”) due to the events and circumstances surrounding the COVID-19 pandemic. Based on the results of the review, the Company determined that an OTTI had not occurred as of June 30 , 2020. The Company may experience future declines in the fair value of its equity method investments, and it may determine an impairment loss will be required to be recognized in a future reporting period. Such determination will be based on the prevailing facts and circumstances, including those related to the reported results and financial statement disclosures of the investees as well as the general market conditions. The Company will continue to evaluate its equity method investments in future periods to determine if an OTTI has occurred. Other Equity Investments Other equity investments are investments without readily determinable fair values. All of the Company’s other equity investments are ownership interests in private companies. These assets were recorded at cost, subject to periodic evaluation of the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Note 7: Accrued Expenses Accrued expenses consisted of the following (in thousands):
June 30, 2020
December 31, 2019
Broadcast rights payable
$
110,680
$
120,165
Compensation and related taxes
78,594
88,372
Interest payable
77,379
88,600
Network affiliation fees
55,294
62,901
Other
118,152
181,765
$
440,099
$
541,8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6 Months Ended</t>
        </is>
      </c>
    </row>
    <row r="2">
      <c r="B2" s="2" t="inlineStr">
        <is>
          <t>Jun. 30, 2020</t>
        </is>
      </c>
    </row>
    <row r="3">
      <c r="A3" s="3" t="inlineStr">
        <is>
          <t>Compensation And Retirement Disclosure [Abstract]</t>
        </is>
      </c>
    </row>
    <row r="4">
      <c r="A4" s="4" t="inlineStr">
        <is>
          <t>Retirement and Postretirement Plans</t>
        </is>
      </c>
      <c r="B4" s="4" t="inlineStr">
        <is>
          <t>Note 8: Retirement and Postretirement Plans On January 17, 2017, Nexstar assumed Media General’s pension and postretirement plan obligations upon consummation of the merger of the entities. As a result, Nexstar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Nexstar also has a retiree medical savings account plan which reimburses eligible retired employees for certain medical expenses and an unfunded plan that provides certain health and life insurance benefits to retired employees who were hired prior to 1992. On September 19, 2019, Nexstar assumed Tribune’s pension and postretirement obligations upon consummation of the merger of the entities. As a result, Nexstar has a qualified and non-contributory defined benefit retirement plan which covers certain of Tribune’s employees and former employees. This retirement plan is frozen in terms of pay and service. Nexstar also assumed three defined benefit pension plans (two of which are frozen with the third representing 2% of the total Tribune related projected benefit obligation) for Tribune’s other employees and former employees. These three plans are not material individually or in aggregate. Nexstar also provides postretirement health care and life insurance benefits to eligible employees (who retired prior to January 1, 2016) under a variety of plans. The following table s provide the components of net periodic benefit cost (credit) for the Company’s pension and other postretirement benefit plans (“OPEB”) (in thousands):
Media General
Tribune
Pension Benefits
OPEB
Pension Benefits
OPEB
Three Months Ended June 30,
Three Months Ended June 30,
Three Months Ended June 30,
2020
2019
2020
2019
2020
Service cost
$
-
$
-
$
5
$
-
$
248
$
-
Interest cost
2,925
3,875
138
200
13,374
33
Expected return on plan assets
(4,925
)
(5,475
)
-
-
(22,341
)
-
Amortization of prior service costs
-
-
(13
)
-
-
-
Amortization of net loss
-
-
43
-
-
-
Net periodic benefit cost (credit)
$
(2,000
)
$
(1,600
)
$
173
$
200
$
(8,719
)
$
33
Media General
Tribune
Pension Benefits
OPEB
Pension Benefits
OPEB
Six Months Ended June 30,
Six Months Ended June 30,
Six Months Ended June 30,
2020
2019
2020
2019
2020
Service cost
$
-
$
-
$
10
$
-
$
496
$
-
Interest cost
5,850
7,750
276
400
26,748
66
Expected return on plan assets
(9,850
)
(10,950
)
-
-
(44,682
)
-
Amortization of prior service costs
-
-
(26
)
-
-
-
Amortization of net loss
-
-
86
-
-
-
Net periodic benefit cost (credit)
$
(4,000
)
$
(3,200
)
$
346
$
400
$
(17,438
)
$
66
For 2020, the Company’s cash contribution requirements for its qualified pension plans and other postretirement benefit plans are forecasted to be $55.3 million and $3.0 million, respectively. During the six months ended June 30, 2020 and 2019, the Company contributed $5.7 million and $0 million, respectively, to its qualified pension plans. On March 27, 2020, the Coronavirus Aid, Relief, and Economic Security (“CARES”) Act was signed into law and includes a provision that allows employers to defer payment of contributions to U.S. defined benefit pension plans due in 2020 until January 1, 2021. The Company is currently evaluating whether it will defer a portion or all of the remaining cash contribution requirements of $49.6 million to its qualified pension plans and $3.0 million to its other postretirement benefit plans pursuant to this provision of the CARES Act. The primary investment objective of the pension benefit plans is to build and ensure an adequate pool of assets to support the benefit obligations to participants, retirees and beneficiaries. To meet this objective, the pension benefit plans seek to earn a rate of return on assets greater than the liability discount rate, with a prudent level of risk and diversification. The current investment policy includes a strategy intended to maintain an adequate level of diversification, subject to normal portfolio risks. As a result of the general market downturn in the first half of 2020 resulting from the COVID-19 pandemic, as of June 30, 2020, the fair value of the pension plans’ assets has declined. While the Company continues to monitor the performance of the pension plans’ assets, the declines as of June 30, 2020 have not materially impacted the Company’s financial position or liquidity. To the extent that there is further material deterioration in plan assets, the Company’s pension benefit plans may require additional contributions and/or may negatively impact future pension credit or expense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Debt Long-term debt consisted of the following (in thousands):
June 30, 2020
December 31, 2019
Term loans
$
5,444,386
$
5,914,703
5.625% Notes due 2024
900,000
900,000
5.625% Notes due 2027
1,785,000
1,785,000
Total outstanding principal
8,129,386
8,599,703
Less: unamortized financing costs and discount - Term Loans
(88,695
)
(104,281
)
Less: unamortized financing costs and discount - 5.625% Notes due 2024
(8,995
)
(9,955
)
Add: unamortized premium, net of financing costs - 5.625% Notes due 2027
6,372
7,121
Total outstanding debt
8,038,068
8,492,588
Less: current portion
(60,491
)
(109,310
)
Long-term debt, net of current portion
$
7,977,577
$
8,383,278
2020 Transactions During the six months ended June 30, 2020, Nexstar prepaid a total of $230.0 million in principal balance under its term loans, funded by cash on hand. On March 9, 2020, Nexstar also made an additional principal prepayment of $200.0 million on its term loans pursuant to the mandatory prepayment requirement of the amended credit agreement of Nexstar Broadcasting, Inc. The mandatory prepayment resulted from the disposition of certain television station assets in the Seattle, WA and Milwaukee, WI markets to Fox (see Note 3, Acquisitions and Dispositions). The total prepayments of term loans resulted in loss on extinguishment of debt of $7.5 million for the six months ended June 30, 2020, representing write-offs of unamortized debt financing costs and discounts. During the six months ended June 30, 2020, the Company also repaid scheduled maturities of $40.3 million of its term loans, funded by cash on hand. Unused Commitments and Borrowing Availability The Company had $139.7 million and $3.0 million of total unused revolving loan commitments under the respective Nexstar and Mission senior secured credit facilities, all of which were available for borrowing, based on the covenant calculations as of June 30, 2020. The Company’s ability to access funds under its senior secured credit facilities depends, in part, on its compliance with certain financial covenants. As of June 30, 2020,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and Shield senior secured credit facilities in the event of their default. Mission and Nexstar Digital LLC (“Nexstar Digital”), a wholly-owned subsidiary of Nexstar, are both guarantors of Nexstar’s senior secured credit facility. Mission is also a guarantor of Nexstar’s 5.625% senior unsecured notes due 2024 (“5.625%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nd Shield amended credit agreements do not contain financial covenant ratio requirements but do provide for default in the event Nexstar does not comply with all covenants contained in its credit agreement. As of June 30, 2020, the Company was in compliance with its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Leases The Company as a Lessee The Company has operating and finance leases for office space, vehicles, tower facilities, antenna sites, studio and other real estate properties and equipment. The Company’s leases have remaining lease terms of one month to 94 years, some of which may include options to extend the leases from two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June 30, 2020 were not material and are excluded. Supplemental balance sheet information related to leases was as follows (in thousands, except lease term and discount rate):
Balance Sheet Classification
June 30, 2020
December 31, 2019
Operating leases
Operating lease right-of-use assets, net
Other noncurrent assets, net
$
227,010
$
235,285
Current lease liabilities
Other current liabilities
$
34,845
$
35,043
Noncurrent lease liabilities
Other noncurrent liabilities
$
177,984
$
185,722
Finance leases
Finance lease right-of-use assets, net of accumulated depreciation of $2,983 as of June 30, 2020 and $2,526 as of December 31, 2019
Property, plant and equipment, net
$
8,007
$
8,138
Current lease liabilities
Other current liabilities
$
972
$
900
Noncurrent lease liabilities
Other noncurrent liabilities
$
14,670
$
15,177
Weighted Average Remaining Lease Term
Operating leases
7.0 years
7.4 years
Finance leases
11.1 years
11.6 years
Weighted Average Discount Rate
Operating leases
5.2
%
5.3
%
Finance leases
5.7
%
5.7
% Operating lease expense for the three months ended June 30, 2020 was $11.6 million, of which $6.0 million and $5.6 million were included in Direct operating and Selling, general and administrative expenses, respectively, excluding depreciation and amortization, in the accompanying Condensed Consolidated Statements of Operations. Operating lease expense for the three months ended June 30, 2019 was $5.3 million, of which $3.1 million and $2.2 million are included in Direct operating and Selling, general and administrative expenses, respectively, excluding depreciation and amortization, in the accompanying Condensed Consolidated Statements of Operations. Operating lease expense for the six month ended June 30, 2020 was $23.6 million, of which $12.1 million and $11.5 million were included in the Direct operating and Selling, general and administrative expenses, respectively, excluding depreciation and amortization, in the accompanying Condensed Consolidated Statements of Operations. Operating lease expense for the six months ended June 30, 2019 was $10.8 million, of which $6.2 million and $4.7 million were included in Direct operating and Selling, general and administrative expenses, respectively, excluding depreciation and amortization, in the accompanying Condensed Consolidated Statements of Operations. The depreciation expense and interest expense associated with finance leases during the three and six months ended June 30, 2020 and 2019 were not material. Supplemental cash flow information related to leases was as follows (in thousands):
Six Months Ended June 30,
2020
2019
Cash paid for amounts included in the measurement of lease liabilities:
Operating cash flows from operating leases
$
23,537
$
11,232
Operating cash flows from finance leases
454
478
Financing cash flows from finance leases
434
404
Future minimum lease payments under non-cancellable leases as of June 30, 2020 were as follows (in thousands):
Operating Leases
Finance Leases
Remainder of 2020
$
22,778
$
907
2021
42,151
1,843
2022
39,278
1,803
2023
36,052
1,818
2024
33,386
1,833
Thereafter
83,430
13,364
Total future minimum lease payments
257,075
21,568
Less: imputed interest
(44,246
)
(5,926
)
Total
$
212,829
$
15,642
The Company as a Lessor The Company has various arrangements fo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1: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broadcast rights, accounts payable, and accrued expenses approximate fair value due to their short term to maturity. Estimated fair values and carrying amounts of the Company’s financial instruments that are not measured at fair value on a recurring basis were as follows (in thousands):
June 30, 2020
December 31, 2019
Carrying
Fair
Carrying
Fair
Amount
Value
Amount
Value
Term loans (1)
$
5,355,691
$
5,151,202
$
5,810,422
$
5,915,451
5.625% Senior unsecured notes due 2024 (2)
891,005
900,000
890,045
938,250
5.625% Senior unsecured notes due 2027 (2)
1,791,372
1,767,150
1,792,121
1,883,175
(1) (2) During the three and six months ended 2020, there were no events or changes in circumstance that triggered an impairment to the Company’s significant assets, including equity method investments, indefinite-lived intangible assets, long-lived assets and goodwill. See Notes 4 and 6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664624</v>
      </c>
      <c r="D3" s="6" t="n">
        <v>232070</v>
      </c>
    </row>
    <row r="4">
      <c r="A4" s="4" t="inlineStr">
        <is>
          <t>Restricted cash and cash equivalents</t>
        </is>
      </c>
      <c r="C4" s="5" t="n">
        <v>16610</v>
      </c>
      <c r="D4" s="5" t="n">
        <v>16608</v>
      </c>
    </row>
    <row r="5">
      <c r="A5" s="4" t="inlineStr">
        <is>
          <t>Accounts receivable, net of allowance for doubtful accounts of $27,048 and $17,205, respectively</t>
        </is>
      </c>
      <c r="C5" s="5" t="n">
        <v>762930</v>
      </c>
      <c r="D5" s="5" t="n">
        <v>883921</v>
      </c>
    </row>
    <row r="6">
      <c r="A6" s="4" t="inlineStr">
        <is>
          <t>Spectrum asset</t>
        </is>
      </c>
      <c r="D6" s="5" t="n">
        <v>67171</v>
      </c>
    </row>
    <row r="7">
      <c r="A7" s="4" t="inlineStr">
        <is>
          <t>Prepaid expenses and other current assets</t>
        </is>
      </c>
      <c r="C7" s="5" t="n">
        <v>98620</v>
      </c>
      <c r="D7" s="5" t="n">
        <v>151997</v>
      </c>
    </row>
    <row r="8">
      <c r="A8" s="4" t="inlineStr">
        <is>
          <t>Total current assets</t>
        </is>
      </c>
      <c r="C8" s="5" t="n">
        <v>1542784</v>
      </c>
      <c r="D8" s="5" t="n">
        <v>1351767</v>
      </c>
    </row>
    <row r="9">
      <c r="A9" s="4" t="inlineStr">
        <is>
          <t>Property and equipment, net</t>
        </is>
      </c>
      <c r="C9" s="5" t="n">
        <v>1581348</v>
      </c>
      <c r="D9" s="5" t="n">
        <v>1290428</v>
      </c>
    </row>
    <row r="10">
      <c r="A10" s="4" t="inlineStr">
        <is>
          <t>Goodwill</t>
        </is>
      </c>
      <c r="C10" s="5" t="n">
        <v>2880675</v>
      </c>
      <c r="D10" s="5" t="n">
        <v>2996875</v>
      </c>
    </row>
    <row r="11">
      <c r="A11" s="4" t="inlineStr">
        <is>
          <t>FCC licenses</t>
        </is>
      </c>
      <c r="C11" s="5" t="n">
        <v>2833074</v>
      </c>
      <c r="D11" s="5" t="n">
        <v>2921465</v>
      </c>
    </row>
    <row r="12">
      <c r="A12" s="4" t="inlineStr">
        <is>
          <t>Intangible assets, net</t>
        </is>
      </c>
      <c r="C12" s="5" t="n">
        <v>2967899</v>
      </c>
      <c r="D12" s="5" t="n">
        <v>3259620</v>
      </c>
    </row>
    <row r="13">
      <c r="A13" s="4" t="inlineStr">
        <is>
          <t>Other intangible assets, net</t>
        </is>
      </c>
      <c r="C13" s="5" t="n">
        <v>683816</v>
      </c>
      <c r="D13" s="5" t="n">
        <v>727354</v>
      </c>
    </row>
    <row r="14">
      <c r="A14" s="4" t="inlineStr">
        <is>
          <t>Assets held for sale</t>
        </is>
      </c>
      <c r="C14" s="5" t="n">
        <v>4524</v>
      </c>
      <c r="D14" s="5" t="n">
        <v>240524</v>
      </c>
    </row>
    <row r="15">
      <c r="A15" s="4" t="inlineStr">
        <is>
          <t>Investments</t>
        </is>
      </c>
      <c r="C15" s="5" t="n">
        <v>1307604</v>
      </c>
      <c r="D15" s="5" t="n">
        <v>1477353</v>
      </c>
    </row>
    <row r="16">
      <c r="A16" s="4" t="inlineStr">
        <is>
          <t>Other noncurrent assets, net</t>
        </is>
      </c>
      <c r="C16" s="5" t="n">
        <v>422148</v>
      </c>
      <c r="D16" s="5" t="n">
        <v>451705</v>
      </c>
    </row>
    <row r="17">
      <c r="A17" s="4" t="inlineStr">
        <is>
          <t>Total assets</t>
        </is>
      </c>
      <c r="B17" s="4" t="inlineStr">
        <is>
          <t>[1]</t>
        </is>
      </c>
      <c r="C17" s="5" t="n">
        <v>13540056</v>
      </c>
      <c r="D17" s="5" t="n">
        <v>13989737</v>
      </c>
    </row>
    <row r="18">
      <c r="A18" s="3" t="inlineStr">
        <is>
          <t>Current liabilities:</t>
        </is>
      </c>
    </row>
    <row r="19">
      <c r="A19" s="4" t="inlineStr">
        <is>
          <t>Current portion of debt</t>
        </is>
      </c>
      <c r="C19" s="5" t="n">
        <v>60491</v>
      </c>
      <c r="D19" s="5" t="n">
        <v>109310</v>
      </c>
    </row>
    <row r="20">
      <c r="A20" s="4" t="inlineStr">
        <is>
          <t>Accounts payable</t>
        </is>
      </c>
      <c r="C20" s="5" t="n">
        <v>176392</v>
      </c>
      <c r="D20" s="5" t="n">
        <v>157366</v>
      </c>
    </row>
    <row r="21">
      <c r="A21" s="4" t="inlineStr">
        <is>
          <t>Accrued expenses</t>
        </is>
      </c>
      <c r="C21" s="5" t="n">
        <v>440099</v>
      </c>
      <c r="D21" s="5" t="n">
        <v>541803</v>
      </c>
    </row>
    <row r="22">
      <c r="A22" s="4" t="inlineStr">
        <is>
          <t>Income tax payable</t>
        </is>
      </c>
      <c r="C22" s="5" t="n">
        <v>83011</v>
      </c>
      <c r="D22" s="5" t="n">
        <v>873</v>
      </c>
    </row>
    <row r="23">
      <c r="A23" s="4" t="inlineStr">
        <is>
          <t>Liability to surrender spectrum asset</t>
        </is>
      </c>
      <c r="D23" s="5" t="n">
        <v>77962</v>
      </c>
    </row>
    <row r="24">
      <c r="A24" s="4" t="inlineStr">
        <is>
          <t>Other current liabilities</t>
        </is>
      </c>
      <c r="C24" s="5" t="n">
        <v>62336</v>
      </c>
      <c r="D24" s="5" t="n">
        <v>60243</v>
      </c>
    </row>
    <row r="25">
      <c r="A25" s="4" t="inlineStr">
        <is>
          <t>Total current liabilities</t>
        </is>
      </c>
      <c r="C25" s="5" t="n">
        <v>822329</v>
      </c>
      <c r="D25" s="5" t="n">
        <v>947557</v>
      </c>
    </row>
    <row r="26">
      <c r="A26" s="4" t="inlineStr">
        <is>
          <t>Debt</t>
        </is>
      </c>
      <c r="C26" s="5" t="n">
        <v>7977577</v>
      </c>
      <c r="D26" s="5" t="n">
        <v>8383278</v>
      </c>
    </row>
    <row r="27">
      <c r="A27" s="4" t="inlineStr">
        <is>
          <t>Deferred tax liabilities</t>
        </is>
      </c>
      <c r="C27" s="5" t="n">
        <v>1698042</v>
      </c>
      <c r="D27" s="5" t="n">
        <v>1710664</v>
      </c>
    </row>
    <row r="28">
      <c r="A28" s="4" t="inlineStr">
        <is>
          <t>Other noncurrent liabilities</t>
        </is>
      </c>
      <c r="C28" s="5" t="n">
        <v>840331</v>
      </c>
      <c r="D28" s="5" t="n">
        <v>894745</v>
      </c>
    </row>
    <row r="29">
      <c r="A29" s="4" t="inlineStr">
        <is>
          <t>Total liabilities</t>
        </is>
      </c>
      <c r="B29" s="4" t="inlineStr">
        <is>
          <t>[1]</t>
        </is>
      </c>
      <c r="C29" s="5" t="n">
        <v>11338279</v>
      </c>
      <c r="D29" s="5" t="n">
        <v>11936244</v>
      </c>
    </row>
    <row r="30">
      <c r="A30" s="4" t="inlineStr">
        <is>
          <t>Commitments and contingencies (Note 15)</t>
        </is>
      </c>
      <c r="C30" s="4" t="inlineStr">
        <is>
          <t xml:space="preserve"> </t>
        </is>
      </c>
      <c r="D30" s="4" t="inlineStr">
        <is>
          <t xml:space="preserve"> </t>
        </is>
      </c>
    </row>
    <row r="31">
      <c r="A31" s="3" t="inlineStr">
        <is>
          <t>Stockholders' equity:</t>
        </is>
      </c>
    </row>
    <row r="32">
      <c r="A32" s="4" t="inlineStr">
        <is>
          <t>Preferred stock - $0.01 par value, 200,000 shares authorized; none issued and outstanding at each of June 30, 2020 and December 31, 2019</t>
        </is>
      </c>
      <c r="C32" s="4" t="inlineStr">
        <is>
          <t xml:space="preserve"> </t>
        </is>
      </c>
      <c r="D32" s="4" t="inlineStr">
        <is>
          <t xml:space="preserve"> </t>
        </is>
      </c>
    </row>
    <row r="33">
      <c r="A33" s="4" t="inlineStr">
        <is>
          <t>Additional paid-in capital</t>
        </is>
      </c>
      <c r="C33" s="5" t="n">
        <v>1340526</v>
      </c>
      <c r="D33" s="5" t="n">
        <v>1353729</v>
      </c>
    </row>
    <row r="34">
      <c r="A34" s="4" t="inlineStr">
        <is>
          <t>Accumulated other comprehensive income</t>
        </is>
      </c>
      <c r="C34" s="5" t="n">
        <v>19850</v>
      </c>
      <c r="D34" s="5" t="n">
        <v>19850</v>
      </c>
    </row>
    <row r="35">
      <c r="A35" s="4" t="inlineStr">
        <is>
          <t>Retained earnings</t>
        </is>
      </c>
      <c r="C35" s="5" t="n">
        <v>984316</v>
      </c>
      <c r="D35" s="5" t="n">
        <v>778833</v>
      </c>
    </row>
    <row r="36">
      <c r="A36" s="4" t="inlineStr">
        <is>
          <t>Treasury stock - at cost; 2,004,823 and 1,541,675 shares as of June 30, 2020 and December 31, 2019, respectively</t>
        </is>
      </c>
      <c r="C36" s="5" t="n">
        <v>-164847</v>
      </c>
      <c r="D36" s="5" t="n">
        <v>-121388</v>
      </c>
    </row>
    <row r="37">
      <c r="A37" s="4" t="inlineStr">
        <is>
          <t>Total Nexstar Media Group, Inc. stockholders’ equity</t>
        </is>
      </c>
      <c r="C37" s="5" t="n">
        <v>2180318</v>
      </c>
      <c r="D37" s="5" t="n">
        <v>2031497</v>
      </c>
    </row>
    <row r="38">
      <c r="A38" s="4" t="inlineStr">
        <is>
          <t>Noncontrolling interests</t>
        </is>
      </c>
      <c r="C38" s="5" t="n">
        <v>21459</v>
      </c>
      <c r="D38" s="5" t="n">
        <v>21996</v>
      </c>
    </row>
    <row r="39">
      <c r="A39" s="4" t="inlineStr">
        <is>
          <t>Total stockholders’ equity</t>
        </is>
      </c>
      <c r="C39" s="5" t="n">
        <v>2201777</v>
      </c>
      <c r="D39" s="5" t="n">
        <v>2053493</v>
      </c>
    </row>
    <row r="40">
      <c r="A40" s="4" t="inlineStr">
        <is>
          <t>Total liabilities and stockholders’ equity</t>
        </is>
      </c>
      <c r="C40" s="5" t="n">
        <v>13540056</v>
      </c>
      <c r="D40" s="5" t="n">
        <v>13989737</v>
      </c>
    </row>
    <row r="41">
      <c r="A41" s="4" t="inlineStr">
        <is>
          <t>Network affiliation agreements [Member]</t>
        </is>
      </c>
    </row>
    <row r="42">
      <c r="A42" s="3" t="inlineStr">
        <is>
          <t>Current assets:</t>
        </is>
      </c>
    </row>
    <row r="43">
      <c r="A43" s="4" t="inlineStr">
        <is>
          <t>Intangible assets, net</t>
        </is>
      </c>
      <c r="C43" s="5" t="n">
        <v>2284083</v>
      </c>
      <c r="D43" s="5" t="n">
        <v>2532266</v>
      </c>
    </row>
    <row r="44">
      <c r="A44" s="4" t="inlineStr">
        <is>
          <t>Class A Common Stock [Member]</t>
        </is>
      </c>
    </row>
    <row r="45">
      <c r="A45" s="3" t="inlineStr">
        <is>
          <t>Stockholders' equity:</t>
        </is>
      </c>
    </row>
    <row r="46">
      <c r="A46" s="4" t="inlineStr">
        <is>
          <t>Common stock</t>
        </is>
      </c>
      <c r="C46" s="5" t="n">
        <v>473</v>
      </c>
      <c r="D46" s="5" t="n">
        <v>473</v>
      </c>
    </row>
    <row r="47">
      <c r="A47" s="4" t="inlineStr">
        <is>
          <t>Total stockholders’ equity</t>
        </is>
      </c>
      <c r="C47" s="6" t="n">
        <v>473</v>
      </c>
      <c r="D47" s="6" t="n">
        <v>473</v>
      </c>
    </row>
    <row r="48"/>
    <row r="49">
      <c r="A49" s="4" t="inlineStr">
        <is>
          <t>[1]</t>
        </is>
      </c>
      <c r="B49" s="4" t="inlineStr">
        <is>
          <t>The consolidated total assets as of June 30, 2020 and December 31, 2019 include certain assets held by consolidated VIEs of $329.3 million and $332.6 million, respectively, which are not available to be used to settle the obligations of Nexstar. The consolidated total liabilities as of June 30, 2020 and December 31, 2019 include certain liabilities of consolidated VIEs of $56.9 million and $61.7 million, respectively, for which the creditors of the VIEs have no recourse to the general credit of Nexstar. See Note 2 for additional information.</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12: Common Stock On April 26, 2018, Nexstar’s Board of Directors approved $200 million in Nexstar’s share repurchase authorization to repurchase its Class A common stock. During the six months ended June 30, 2020, Nexstar repurchased a total of 950,000 shares of Class A common stock for $72.6 million, funded by cash on hand. As of June 30, 2020, the remaining available amount under the share repurchase authorization was $84.2 million, net of all repurchases made.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3: Income Taxes Income tax expense was $37.4 million for the three months ended June 30, 2020 compared to $26.6 million for the same period in 2019. The effective tax rates were consistent at 27.6% and 27.4% for each of the respective periods. The increase in the effective tax rate between the two periods was primarily due to changes in state income taxes and other permanent adjustments, or a 0.2% increase to the effective tax rate. Income tax expense was $101.8 million for the six months ended June 30, 2020 compared to $43.1 million for the same period in 2019. The effective tax rates were 28.5% and 25.2% for each of the respective periods. The increase in the effective tax rate between the two periods was primarily due to nondeductible goodwill written off as a result of divestitures and a decrease in the deduction for excess tax benefits. The Company recognized an income tax expense of $8.1 million attributable to nondeductible goodwill written off as a result of divestitures, or a 2.3% increase to the effective tax rate. Additionally, the Company recognized a decrease in the excess tax benefit related to stock-based compensation of $2.3 million , or a 2.3% increase to the effective tax rate. These increases were offset by a 0.8% decrease in the impact of permanent differences on the effective rat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the impact of the COVID-19 pandemic, could result in significant adjustments to quarterly income tax expense in future periods. As discussed in Note 2—Liquidity, the business disruption caused by COVID-19 . The Company considered the COVID-19 disruption in its ability to realize deferred tax assets in the future and determined that such conditions did not change its overall valuation allowance positions. The U.S. signed into law on March 27, 2020 the CARES Act which includes various income tax provisions to help stabilize U.S. businesses. The CARES Act includes provisions to ease the limitation on deductible interest expense for 2019 and 2020 and enhance the utilization of net operating losses generated in tax years 2018-2020. The Company is currently evaluating the tax implications resulting from the CARES Act and continues to monitor any new legislation passed in response to COVID-19 to measure the federal and state effects where it has an income tax pres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6 Months Ended</t>
        </is>
      </c>
    </row>
    <row r="2">
      <c r="B2" s="2" t="inlineStr">
        <is>
          <t>Jun. 30, 2020</t>
        </is>
      </c>
    </row>
    <row r="3">
      <c r="A3" s="3" t="inlineStr">
        <is>
          <t>Risks And Uncertainties [Abstract]</t>
        </is>
      </c>
    </row>
    <row r="4">
      <c r="A4" s="4" t="inlineStr">
        <is>
          <t>FCC Regulatory Matters</t>
        </is>
      </c>
      <c r="B4" s="4" t="inlineStr">
        <is>
          <t xml:space="preserve">Note 14: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 later denied petitions for en banc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As of June 30, 2020, the proceeding remains open.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The associated spectrum asset and liability to surrender spectrum, both amounting to $34.6 million, were derecognized in the fourth quarter of 2017. The station that went off the air did not have a significant impact on the Company’s financial results because it was located in a remote rural area of the country and the Company has other stations which serve the same area. Of the remaining ten stations, eight ceased broadcasting on their previous channels and implemented channel sharing agreements. As a result, the associated spectrum asset and liability to surrender spectrum, both amounting to $314.1 million, were derecognized in the second quarter of 2018. Of the two remaining stations, one moved to a VHF channel in 2019 and vacated its former channel. As such, the associated spectrum asset and liability to surrender spectrum, both amounting to $52.0 million, were derecognized in 2019. The remaining station moved to a VHF channel in April 2020 and vacated its former channel. As such, the associated spectrum asset of $67.2 million and liability to surrender spectrum of $78.0 million, were derecognized in the second quarter of 2020, resulting in a non-cash gain on relinquishment of spectrum of $10.8 million. The majority of the Company’s television stations did not accept bids to relinquish their television channels. Of those stations, 61 full power stations owned by Nexstar and 17 full power stations owned by VIEs were assigned to new channels in the reduced post-auction television band. These “repacked” stations have commenced operation on their new assigned channels and have ceased operating on their former channels. Congress has allocated up to an industry-wide total of $2.75 billion to reimburse television broadcasters, multichannel video programming distributors (“MVPDs”) and other parties for costs reasonably incurred due to the repack. These funds are not available to reimburse repacking costs for stations which are surrendering their spectrum and entering into channel sharing relationships. Broadcasters, MVPDs and other parties have submitted to the FCC estimates of their reimbursable costs, followed by subsequent requests for reimbursement of those costs. As of December 6, 2019, verified cost estimates were approximately $1.95 billion, with 79 percent of the repack complete and reimbursements still to be made to certain low power television and FM radio stations affected by the repack. As of July 13, 2020, the designated FCC deadline for repacked stations to cease operating on their former channel assignments, the FCC reported that over 99 percent of those stations had done so. This includes all repacked stations owned by Nexstar and its VIEs, although the Company will continue to incur costs to convert certain stations from interim to permanent facilities on their new channels. During the three and six months ended June 30, 2020, the Company spent a total of $13.0 million and $29.9 million, respectively, in capital expenditures related to station repack which were recorded as assets under the property and equipment caption in the accompanying Condensed Consolidated Balance Sheets. During the three and six months ended June 30, 2019, the Company spent a total of $22.6 million and $36.4 million, respectively, in capital expenditures related to station repack which were recorded as assets under the property and equipment caption in the accompanying Condensed Consolidated Balance Sheets. During the three and six months ended June 30, 2020, the Company received $25.7 million and $38.5 million, respectively, in reimbursements from the FCC related to these expenditures which were recorded as operating income in the accompanying Condensed Consolidated Statements of Operations. During the three and six months ended June 30, 2019, the Company received $19.4 million and $33.6 million, respectively, in reimbursements from the FCC related to these expenditures which were recorded as operating income in the accompanying Condensed Consolidated Statements of Operations. The Company cannot ye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fully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5: Commitments and Contingencies Guarantees of Mission and Shield Debt Nexstar and its subsidiaries guarantee full payment of all obligations incurred under the Mission and Shield senior secured credit facilities. In the event that Mission or Shield is unable to repay amounts due, Nexstar will be obligated to repay such amounts. The maximum potential amount of future payments that Nexstar would be required to make under these guarantees would be generally limited to the borrowings outstanding. As of June 30, 2020, Mission had a maximum commitment of $228.1 million under its senior secured credit facility, of which $225.1 million principal balance of debt was outstanding. As of the same date, Shield had also used all of its commitment and had outstanding principal debt obligations of $21.2 million. Based on the terms of the credit agreements, Mission’s outstanding debt is due January 2024, and Shield’s outstanding debt is due October 2023.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at motion is currently pending. Nexstar and Tribune deny the allegations against them and will defend their advertising practices. Marshall Litigation— On April 3, 2019, Marshall filed a lawsuit against Nexstar in the Supreme Court of the State of New York (the “New York litigation”). The lawsuit initially asserted nine causes of action, five of which were subsequently dismissed by the Supreme Court (the Court’s order dismissing those five claims is currently on appeal), and one of which was withdrawn by Marshall. The remaining causes of action allege: (i) breach of the SSAs between Nexstar and Marshall; (ii) breach of the guaranty agreement between Nexstar and Marshall’s lenders; and (iii) conversion of certain retransmission fees collected by Nexstar on Marshall’s behalf. Marshall is seeking monetary and punitive damages, in addition to attorneys’ fees. Nexstar denies these allegations and intends to defend itself vigorously. On November 20, 2019, Nexstar filed counterclaims against Marshall and Pluria Marshall, in his individual capacity, alleging breach of the SSAs, unjust enrichment, and fraudulent conveyance. Nexstar seeks payment of the outstanding amount due under the SSAs as compensatory damages, punitive damages for the alleged fraudulent conveyances, and attorneys’ fees and costs. The parties have agreed to stay the New York litigation in the trial court until September 30, 2020 and have petitioned the Appellate Division to extend the deadline to perfect the related appeal until September 24, 2020. On March 31, 2020, Marshall filed a bankruptcy adversary proceeding against Nexstar in the Southern District of Texas. This lawsuit arises in the context of the Marshall chapter 11 case and asserts many of the same causes of action that Marshall brought in the New York litigation, as well as turnover and fraudulent transfer claims. Marshall seeks monetary damages, punitive damages, and equitable relief, in addition to attorneys’ fees. Nexstar denies these allegations and intends to defend itself vigorously. Marshall filed a motion for partial summary judgment on its turnover claim. Nexstar moved for abstention, and in the alternative for dismissal and summary judgment, including a cross motion for summary judgment on Marshall’s turnover claim. On July 6, 2020, the bankruptcy court denied both parties’ partial motions for summary judgment on Marshall’s turnover claim. Nexstar’s motion otherwise remains pending, and oral argument on the remaining aspects of Nexstar’s motion is expected in August 2020. In connection with Nexstar’s merger with Tribune on September 19, 2019 , Nexstar assumed contingencies from certain legal proceedings, as follows: Tribune Chapter 11 Reorganization and Confirmation Order Appeals — On December 8, 2008 (the “Petition Date”), Tribune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April 12, 2012, the Debtors, Oaktree Capital Management, L.P. (“Oaktree”), Angelo, Gordon &amp; Co. L.P. (“AG”), the Official Committee of Unsecured Creditors (the “Creditors’ Committee”), and JPMorgan Chase Bank, N.A. (“JPMorgan” and, together with the Debtors, Oaktree, AG and the Creditors’ Committee, the “Plan Proponents”) filed the Fourth Amended Joint Plan of Reorganization for Tribune and its Subsidiaries with the Bankruptcy Court (as subsequently modified by the Plan Proponents, the “Plan”). On July 23, 2012, the Bankruptcy Court issued an order confirming the Plan (the “Confirmation Order”). The Plan became effective and the Debtors emerged from Chapter 11 on December 31, 2012 (the “Effective Date”). The Bankruptcy Court has entered final decrees that have collectively closed 108 of the Debtors’ Chapter 11 cases. The remaining Debtors’ Chapter 11 proceedings continue to be jointly administered under the caption In re Tribune Media Company, et al.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as defined below) consummated by the Debtors, the Tribune employee stock ownership plan, the Zell Entity and Samuel Zell in 2007. Each of the Confirmation Order appeals has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If the remaining appellants succeed on their appeals, Tribune’s financial condition may be adversely affected.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June 30, 2020, restricted cash and cash equivalents held by Tribune to satisfy the remaining claim obligations were $16.6 million and are estimated to be sufficient to satisfy such obligations. As of June 30, 2020, all but 296 proofs of claim against the Debtors had been withdrawn, expunged, settled or otherwise satisfied. The majority of the remaining proofs of claim were filed by certain of Tribune’s former directors and officers, asserting indemnity and other related claims against Tribune for claims brought against them in lawsuits arising from the cancellation of all issued and outstanding shares of Tribune common stock as of December 20, 2007 and with Tribune becoming wholly-owned by the Tribune Company employee stock ownership plan (the “Leveraged ESOP Transactions”).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unaudited Condensed Consolidated Statements of Operations and primarily include professional advisory fees and other costs related to the resolution of unresolved claims. Such amounts were not significant during the three and six months ended June 30, 2020. The Company expects to continue to incur certain expenses pertaining to the Chapter 11 proceedings throughout 2020 and potentially in future periods. Termination of Tribune and Sinclair Merger Agreement —On August 9, 2018, Tribune provided notification to Sinclair Broadcast Group, Inc. (“Sinclair”) that it terminated, effective immediately, the Agreement and Plan of Merger, dated May 8, 2017, with Sinclair, which provided for the acquisition by Sinclair of all of the outstanding shares of Tribune’s common stock. Additionally, on August 9, 2018, Tribune filed a complaint in the Delaware Court of Chancery against Sinclair, alleging that Sinclair willfully and materially breached its obligations under the merger agreement. The lawsuit sought damages for all losses incurred as a result of Sinclair’s breach of contract under the merger agreement. On January 27, 2020, Nexstar and Sinclair agreed to settle the outstanding lawsuit between Tribune and Sinclair in connection with their terminated merger agreement. Tribune was acquired by Nexstar in September 2019. Sinclair concerning the terminated Tribune/Sinclair merger, and will release each other from any current and future claims relating to the terminated merger. Neither party has admitted any liability or wrongdoing in connection with the terminated merger. As such, both parties have settled the lawsuit to avoid the costs, distraction, and uncertainties of continued litigation. As part of the resolution, Sinclair has agreed to sell to Nexstar television station WDKY-TV in the Lexington, KY DMA, subject to FCC approval and other customary conditions. (See Note 17 for additional information) Sinclair has also sold to Nexstar certain non-license assets associated with television station KGBT-TV in the Harlingen-Weslaco-Brownsville-McAllen, Texas market for $18.0 million in cash. Nexstar and Sinclair have also modified an existing agreement regarding carriage of certain of Sinclair’s digital networks by stations acquired by Nexstar in connection with the Tribune acquisition. Finally, on January 28, 2020, Sinclair made a $98.0 million cash payment to Nexstar.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June 30, 2020 would be approximately $112.0 million. During the third quarter of 2016, Tribune filed a petition in the U.S. Tax Court (the “Tax Court”) to contest the IRS’s determination. A bench trial in the Tax Court took place between October 28, 2019 and November 8, 2019, and closing arguments took place on December 11, 2019. The Company has completed the Tax Court briefing process and expects an opinion on the merit to be issued in the second half of 2020. The Tax Court issued an opinion on January 6, 2020 holding that the IRS satisfied the procedural requirements for the imposition of the gross valuation misstatement penalty. The judge deferred any litigation of the penalty until the tax issue has been resolved by the Tax Court. If Tribune prevails on the tax issue, then there would be no penalty to litigate.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the Merger Agreement.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related to the Chicago Cubs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 xml:space="preserve">Note 16: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digital multicast network services, (iii) WGN America, a national general entertainment cable network, and (iv) WGN-AM, a Chicago radio station. The other activities of the Company include (i) corporate functions, (ii) the management of certain real estate assets, including revenues from leasing certain owned office and production facilities, (iii) digital businesses and (iv) eliminations. Segment financial information is included in the following tables for the periods presented (in thousands):
Three Months Ended June 30, 2020
Broadcast
Other
Consolidated
Net revenue
$
891,459
$
23,174
$
914,633
Depreciation
30,316
5,454
35,770
Amortization of intangible assets
68,605
907
69,512
Income (loss) from operations
218,393
(22,140
)
196,253
Six Months Ended June 30, 2020
Broadcast
Other
Consolidated
Net revenue
$
1,965,475
$
40,980
$
2,006,455
Depreciation
60,091
11,085
71,176
Amortization of intangible assets
138,026
2,069
140,095
Income (loss) from operations
581,420
(80,152
)
501,268
Three Months Ended June 30, 2019
Broadcast
Other
Consolidated
Net revenue
$
621,895
$
27,117
$
649,012
Depreciation
25,422
2,668
28,090
Amortization of intangible assets
30,770
5,587
36,357
Income (loss) from operations
192,093
(42,149
)
149,944
Six Months Ended June 30, 2019
Broadcast
Other
Consolidated
Net revenue
$
1,221,078
$
54,581
$
1,275,659
Depreciation
49,049
6,478
55,527
Amortization of intangible assets
61,615
11,480
73,095
Income (loss) from operations
360,593
(83,575
)
277,018
As of June 30, 2020
Broadcast
Other
Consolidated
Goodwill
$
2,880,675
$
-
$
2,880,675
Assets
12,108,589
1,431,467
13,540,056
As of December 31, 2019
Broadcast
Other
Consolidated
Goodwill
$
2,996,875
$
-
$
2,996,875
Assets
12,918,966
1,070,771
13,989,737
The following tables present the disaggregation of the Company’s revenue for the periods presented (in thousands):
Three Months Ended June 30, 2020
Broadcast
Other
Consolidated
Core advertising (local and national)
$
298,203
$
37
$
298,240
Political
21,566
-
21,566
Retransmission compensation
534,652
1,892
536,544
Digital
27,134
19,527
46,661
Other
6,945
1,718
8,663
Trade revenue
2,959
-
2,959
Total revenue
$
891,459
$
23,174
$
914,633
Six Months Ended June 30, 2020
Broadcast
Other
Consolidated
Core advertising (local and national)
$
715,581
$
38
$
715,619
Political advertising
76,907
-
76,907
Distribution revenue
1,084,368
1,892
1,086,260
Digital
67,461
35,640
103,101
Other
15,405
3,410
18,815
Trade revenue
5,753
-
5,753
Total revenue
$
1,965,475
$
40,980
$
2,006,455
Three Months Ended June 30, 2019
Broadcast
Other
Consolidated
Core advertising (local and national)
$
267,611
$
-
$
267,611
Political Advertising
3,157
-
3,157
Retransmission compensation
314,268
-
314,268
Digital
29,135
27,102
56,237
Other
3,610
15
3,625
Trade revenue
4,114
-
4,114
Total revenue
$
621,895
$
27,117
$
649,012
Six Months Ended June 30, 2019
Broadcast
Other
Consolidated
Core advertising (local and national)
$
519,455
$
-
$
519,455
Political advertising
4,464
-
4,464
Distribution revenue
628,242
-
628,242
Digital
54,521
54,551
109,072
Other
7,459
30
7,489
Trade revenue
6,937
-
6,937
Total revenue
$
1,221,078
$
54,581
$
1,275,659
The Company is a television broadcasting and digital media company focused on the acquisition, development and operation of television stations and interactive community websites and digital media services in medium-sized markets in the United States.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WGN America. Distribution revenue is recognized at the point in time the broadcast signal is delivered to the distributors and is based on a price per subscri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7: Subsequent Events On July 8, 2020, Nexstar assigned to Mission its option to purchase the CW affiliate WPIX in the New York, NY market from Scripps. On the same date, Mission notified Scripps of its exercise of the option for a purchase price of $75.0 million, subject to customary adjustments, plus accrued interest in accordance with the option agreement. Mission expects to fund this acquisition through new borrowing that is also expected to be guaranteed by Nexstar. The proposed acquisition is pending the execution of a purchase agreement and is also subject to FCC approval and other customary conditions and Mission expects it to close at the end of 2020. This acquisition will allow the Company entrance into this market. Nexstar previously acquired WPIX through a merger with Tribune but simultaneously sold the station to Scripps on September 19, 2019. Under Nexstar’s sale agreement with Scripps, Nexstar was granted an assignable option to purchase the station. On July 15, 2020, Nexstar entered into a definitive agreement to acquire the assets of WDKY-TV, the Fox affiliate in the Lexington, KY market, from Sinclair for $18.0 million in cash, subject to working capital adjustments. The purchase price is expected to be funded through cash on hand. The proposed acquisition is subject to FCC approval and other customary conditions and Nexstar expects it to close at the end of 2020. This acquisition will allow Nexstar entrance into this market. On July 24, 2020 $ 0.56 August 21, 2020 August 7,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0
December 31, 2019
Current assets
$
9,963
$
9,837
Property and equipment, net
19,554
19,586
Goodwill
102,447
102,447
FCC licenses
138,482
138,482
Network affiliation agreements, net
52,971
55,378
Other intangible assets, net
-
22
Other noncurrent assets, net
5,922
6,818
Total assets
$
329,339
$
332,570
Current liabilities
$
16,945
$
19,653
Noncurrent liabilities
39,930
42,012
Total liabilities
$
56,875
$
61,665</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in the remaining part of the second quarter in 2020 as certain areas throughout the United States permitted the re-opening of non-essential businesses. As of June 30, 2020, the Company remained profitable. Its current year results were also higher than prior year results primarily due to contribution from the acquisition of Tribune Media Company (“Tribune”) in September 2019. Overall, the disruptions from COVID-19 did not have a material impact on the Company’s liquidity . As of June 30, 2020, the Company’s unrestricted cash on hand amounted to $664.6 million and the Company had a positive working capital of $720.5 million, both increased from the December 31, 2019 levels of $232.1 million and $404.2 million, respectively. As of June 30, 2020, the Company was in compliance with its financial covenants contained in the amended credit agreements governing its senior secured credit facilities. The Company believes it has sufficient unrestricted cash on hand and has availability to access additional cash up to $139.7 million and $3.0 million under the respective Nexstar and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t>
        </is>
      </c>
    </row>
    <row r="6">
      <c r="A6" s="4" t="inlineStr">
        <is>
          <t>Interim Financial Statements</t>
        </is>
      </c>
      <c r="B6" s="4" t="inlineStr">
        <is>
          <t>Interim Financial Statements The Condensed Consolidated Financial Statements as of June 30, 2020 and for the three and six months ended June 30, 2020 and 2019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19. The balance sheet as of December 31, 2019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The Company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each of these VIEs’ stations, subject to FCC consent. The following table summarizes the various local service agreements Nexstar had in effect as of June 30, 2020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June 30, 2020
December 31, 2019
Current assets:
Cash and cash equivalents
$
8,556
$
12,944
Accounts receivable, net
18,204
17,995
Prepaid expenses and other current assets
1,632
1,921
Total current assets
28,392
32,860
Property and equipment, net
42,212
42,308
Goodwill
135,634
135,634
FCC licenses
138,482
138,482
Network affiliation agreements, net
63,574
66,679
Other intangible assets, net
430
513
Other noncurrent assets, net
60,182
12,749
Total assets
$
468,906
$
429,225
Current liabilities:
Current portion of debt
$
3,663
$
3,433
Interest payable
486
834
Other current liabilities
16,945
19,653
Total current liabilities
21,094
23,920
Debt
239,645
241,190
Deferred tax liabilities
22,531
22,505
Other noncurrent liabilities
17,399
19,507
Total liabilities
$
300,669
$
307,122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On December 1, 2014, Nexstar met the accounting criteria for a controlling financial interest in Marshall Broadcasting Group, Inc. (“Marshall”) as a result of (i) local service agreements Nexstar ha d with the Marshall stations (JSAs and SSAs) as of th at date , (ii) Nexstar’s guarantee as of that date of the obligations incurred under Marshall’s senior secured credit facility, and (iii) Nexstar having power as of that date over activities affecting Marshall’s significant economic performance, including management advice and consultation on broadcast matters, the ability to sell certain advertising on the Marshall station s , and the production of the Marshall stations ’ news and other programming. Thus, Nexstar consolidated Marshall and its stations beginning on December 1, 2014 . I 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evaluated its remaining business arrangements with Marshall and determined that it still has a variable interest in the entity. The services under the SSAs are still active and Mission, a VIE that is consolidated by Nexstar, is a lender of Marshall. However, Nexstar also determined that it no longer had the power to direct the most significant economic activities of the entity and thus no longer meets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Accordingly, the operating results and cash flows of Marshall for the three and six months ended June 30 , 2020 were excluded and the operating results and cash flows of Marshall for the three and six months ended June 30 , 2019 were included in the accompanying Condensed Consolidated Statements of Operations a nd Consolidated Statements of Cash Flows. The assets and liabilities of Marshall as of June 30 , 2020 and December 31, 2019 were excluded in the accompanying Condensed Consolidated Balance Sheets. On March 30, 2020, Mission entered into an asset purchase agreement to acquire certain assets of the three television stations currently owned by Marshall: KMSS serving the Shreveport, Louisiana market, KPEJ serving the Odessa, Texas market and KLJB serving the Davenport, Iowa market. The purchase price for the acquisition is approximately $49.0 million, which will be applied against Marshall’s existing loans payable to Mission on a dollar-for-dollar basis. The purchase price is subject to customary adjustments. The proposed acquisition was approved by the Bankruptcy Court for the Southern District of Texas but is also subject to FCC and other customary approvals and is expected to close in 2020</t>
        </is>
      </c>
    </row>
    <row r="8">
      <c r="A8" s="4" t="inlineStr">
        <is>
          <t>Income Per Share</t>
        </is>
      </c>
      <c r="B8" s="4" t="inlineStr">
        <is>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20
2019
2020
2019
Weighted average shares outstanding - basic
45,267
46,090
45,483
45,938
Dilutive effect of equity incentive plan instruments
1,582
1,881
1,748
1,940
Weighted average shares outstanding - diluted
46,849
47,971
47,231
47,878
During the three months ended June 30, 2020, there were 387,000 stock options and restricted stock units that were anti-dilutive, and none during the three months ended June 30, 2019. For the six months ended June 30, 2020 and 2019, stock options and restricted stock units to acquire a weighted average of 193,000 shares and 15,000 shares of Class A common stock, respectively, were excluded from the computation of diluted earnings per share because their impact would have been anti-dilutive. </t>
        </is>
      </c>
    </row>
    <row r="9">
      <c r="A9" s="4" t="inlineStr">
        <is>
          <t>Basis of Presentation</t>
        </is>
      </c>
      <c r="B9" s="4" t="inlineStr">
        <is>
          <t xml:space="preserve">Basis of Presentation Certain prior year financial statement amounts have been reclassified to conform to the current year presentation. These reclassifications had no effect on net income or stockholders’ equity as previously reported. </t>
        </is>
      </c>
    </row>
    <row r="10">
      <c r="A10" s="4" t="inlineStr">
        <is>
          <t>Recent Accounting Pronouncements</t>
        </is>
      </c>
      <c r="B10" s="4" t="inlineStr">
        <is>
          <t xml:space="preserve">Recent Accounting Pronouncements New Accounting Standards Adopted In April 2019, the Financial Accounting Standards Board ( FASB) issued Accounting Standards Update (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The Company adopted this guidance concurrent with our adoption of ASU 2016-13 effective January 1, 2020. The adoption of this standard did not have a material impact on the Company’s Condensed Consolidated Financial Statements and related disclosures and no cumulative-effect adjustment was required.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The guidance also provides that capitalized costs associated with films and license agreements will be tested for impairment based on the lower of unamortized cost or fair value, as opposed to the existing guidance where the impairment test is based on estimated net realizable value, and also includes additional disclosure requirements. The standard should be applied prospectively. The Company adopted this standard effective January 1, 2020. The adoption of this standard did not have a material impact on the Company’s Condensed Consolidated Financial Statements and related disclosures In October 2018, the FASB issued ASU 2018-17, “Consolidation (Topic 810): Targeted Improvements to Related Party Guidance for Variable Interest Entities.” The standard provides guidance for determining whether a decision-making fee is a variable interest and requires reporting entities to consider indirect interests held through related parties under common control on a proportional basis rather than as the equivalent of a direct interest in its entirety (as currently required in GAAP). The Company adopted this standard effective January 1, 2020. The adoption of this standard did not have a material impact on the Company’s Condensed Consolidated Financial Statements and related disclosures . In August 2018, the FASB issued ASU 2018-13, “ Fair Value Measurement (Topic 820),” In August 2018, the FASB issued ASU 2018-14, “Compensation-Retirement Benefits-Defined Benefit Plans-General (Subtopic 715-20),” which removes certain disclosures that are not considered cost beneficial, clarifies certain required disclosures and adds additional disclosures. The standards are effective for fiscal years ending after December 15, 2020, and early adoption is permitted. The updated standard should be applied on a retrospective basis. The Company early adopted this standard effective January 1, 2020. The adoption of this standard did not have a material impact on the Company’s Condensed Consolidated Financial Statements and related disclosures. In June 2016, the FASB issued ASU No. 2016-13, “ Financial Instruments - Credit Losses (Topic 326),” During the three and six months ended June 30, 2020, in connection with the Company’s estimate of allowance for doubtful accounts, due to the expected loss from future payments as a result of economic uncertainty arising from the negative effects which the COVID-19 pandemic has had on the United States economy and financial markets, the Company recorded bad debt expense of $8.6 million and $10.4 million, respectively, and increased the allowance for doubtful accounts to $27.0 million in its Condensed Consolidated Financial Statements. New Accounting Standards Not Yet Adopted On May 21, 2020, the SEC issued Final Rule Release No. 33-10786, “Amendments to Financial Disclosures about Acquired and Disposed Businesses” (“SEC Rule 33-10786”), which amends the does not expect the standard to have a material impact . In March 2020, FASB issued ASU No. 2020-04, “Reference Rate Reform (Topic 848)” (“ASU 2020-04”) , which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Early adoption is permitted. does not expect the standard to have a material impact . In December 2019, the FASB issued ASU 2019-12, “ Income taxes (Topic 740)—Simplifying the accounting for income taxes” (“ASU 201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Weighted Average Shares Outstanding</t>
        </is>
      </c>
      <c r="B3" s="4" t="inlineStr">
        <is>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20
2019
2020
2019
Weighted average shares outstanding - basic
45,267
46,090
45,483
45,938
Dilutive effect of equity incentive plan instruments
1,582
1,881
1,748
1,940
Weighted average shares outstanding - diluted
46,849
47,971
47,231
47,878</t>
        </is>
      </c>
    </row>
    <row r="4">
      <c r="A4" s="4" t="inlineStr">
        <is>
          <t>Non Guarantor VIEs [Member]</t>
        </is>
      </c>
    </row>
    <row r="5">
      <c r="A5" s="4" t="inlineStr">
        <is>
          <t>Consolidated VIEs</t>
        </is>
      </c>
      <c r="B5"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0
December 31, 2019
Current assets
$
9,963
$
9,837
Property and equipment, net
19,554
19,586
Goodwill
102,447
102,447
FCC licenses
138,482
138,482
Network affiliation agreements, net
52,971
55,378
Other intangible assets, net
-
22
Other noncurrent assets, net
5,922
6,818
Total assets
$
329,339
$
332,570
Current liabilities
$
16,945
$
19,653
Noncurrent liabilities
39,930
42,012
Total liabilities
$
56,875
$
61,665</t>
        </is>
      </c>
    </row>
    <row r="6">
      <c r="A6" s="4" t="inlineStr">
        <is>
          <t>Consolidated VIEs [Member]</t>
        </is>
      </c>
    </row>
    <row r="7">
      <c r="A7" s="4" t="inlineStr">
        <is>
          <t>Consolidated VIEs</t>
        </is>
      </c>
      <c r="B7" s="4" t="inlineStr">
        <is>
          <t>The carrying amounts and classification of the assets and liabilities, excluding intercompany amounts, of the VIEs which have been included in the Condensed Consolidated Balance Sheets were as follows (in thousands):
June 30, 2020
December 31, 2019
Current assets:
Cash and cash equivalents
$
8,556
$
12,944
Accounts receivable, net
18,204
17,995
Prepaid expenses and other current assets
1,632
1,921
Total current assets
28,392
32,860
Property and equipment, net
42,212
42,308
Goodwill
135,634
135,634
FCC licenses
138,482
138,482
Network affiliation agreements, net
63,574
66,679
Other intangible assets, net
430
513
Other noncurrent assets, net
60,182
12,749
Total assets
$
468,906
$
429,225
Current liabilities:
Current portion of debt
$
3,663
$
3,433
Interest payable
486
834
Other current liabilities
16,945
19,653
Total current liabilities
21,094
23,920
Debt
239,645
241,190
Deferred tax liabilities
22,531
22,505
Other noncurrent liabilities
17,399
19,507
Total liabilities
$
300,669
$
307,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Fair Values of Assets Acquired, Liabilities Assumed</t>
        </is>
      </c>
      <c r="B4" s="4" t="inlineStr">
        <is>
          <t>Subject to final determination, which is expected to occur within twelve months of the acquisition dates, the provisional fair values of the assets acquired and liabilities assumed associated with the KGBT, WJZY, and WMYT acquisitions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5
)
Net assets acquired
$
63,2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Intangible Assets Subject to Amortization</t>
        </is>
      </c>
      <c r="B4" s="4" t="inlineStr">
        <is>
          <t>Intangible assets subject to amortization consisted of the following (in thousands):
Estimated
June 30, 2020
December 31, 2019
useful life,
Accumulated
Accumulated
in years
Gross
Amortization
Net
Gross
Amortization
Net
Network affiliation agreements
15
$
3,065,097
$
(781,014
)
$
2,284,083
$
3,223,906
$
(691,640
)
$
2,532,266
Other definite-lived intangible assets
1-20
962,101
(278,285
)
683,816
961,350
(233,996
)
727,354
Other intangible assets
$
4,027,198
$
(1,059,299
)
$
2,967,899
$
4,185,256
$
(925,636
)
$
3,259,620</t>
        </is>
      </c>
    </row>
    <row r="5">
      <c r="A5" s="4" t="inlineStr">
        <is>
          <t>Estimated Amortization Expense of Definite-Lived Intangible Assets</t>
        </is>
      </c>
      <c r="B5" s="4" t="inlineStr">
        <is>
          <t>The following table presents the Company’s estimate of amortization expense for the remainder of 2020, each of the five succeeding years ended December 31 and thereafter for definite-lived intangible assets as of June 30, 2020 (in thousands):
Remainder of 2020
$
136,883
2021
267,259
2022
264,914
2023
262,194
2024
260,714
Thereafter
1,775,935
$
2,967,899</t>
        </is>
      </c>
    </row>
    <row r="6">
      <c r="A6" s="4" t="inlineStr">
        <is>
          <t>Goodwill, FCC Licenses and Other Indefinite-Lived Intangible Assets</t>
        </is>
      </c>
      <c r="B6" s="4" t="inlineStr">
        <is>
          <t>The amounts recorded to goodwill and FCC licenses were as follows (in thousands):
Goodwill
FCC Licenses
Accumulated
Accumulated
Gross
Impairment
Net
Gross
Impairment
Net
Balances as of December 31, 2019
$
3,129,169
$
(132,294
)
$
2,996,875
$
2,968,875
$
(47,410
)
$
2,921,465
Current year acquisitions (See Note 3)
4,340
-
4,340
15,917
-
15,917
Current year divestitures (See Note 3)
(48,429
)
-
(48,429
)
(104,308
)
-
(104,308
)
Measurement period adjustments related to Nexstar and Tribune merger
(72,111
)
-
(72,111
)
-
-
-
Balances as of June 30, 2020
$
3,012,969
$
(132,294
)
$
2,880,675
$
2,880,484
$
(47,410
)
$
2,833,0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Jun. 30, 2020</t>
        </is>
      </c>
      <c r="D1" s="2" t="inlineStr">
        <is>
          <t>Dec. 31, 2019</t>
        </is>
      </c>
    </row>
    <row r="2">
      <c r="A2" s="3" t="inlineStr">
        <is>
          <t>Current assets:</t>
        </is>
      </c>
    </row>
    <row r="3">
      <c r="A3" s="4" t="inlineStr">
        <is>
          <t>Accounts receivable, allowance for doubtful accounts</t>
        </is>
      </c>
      <c r="C3" s="6" t="n">
        <v>27048</v>
      </c>
      <c r="D3" s="6" t="n">
        <v>17205</v>
      </c>
    </row>
    <row r="4">
      <c r="A4" s="3" t="inlineStr">
        <is>
          <t>Stockholders' equity:</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Treasury Stock, Shares</t>
        </is>
      </c>
      <c r="C9" s="5" t="n">
        <v>2004823</v>
      </c>
      <c r="D9" s="5" t="n">
        <v>1541675</v>
      </c>
    </row>
    <row r="10">
      <c r="A10" s="3" t="inlineStr">
        <is>
          <t>ASSETS</t>
        </is>
      </c>
    </row>
    <row r="11">
      <c r="A11" s="4" t="inlineStr">
        <is>
          <t>Total assets</t>
        </is>
      </c>
      <c r="B11" s="4" t="inlineStr">
        <is>
          <t>[1]</t>
        </is>
      </c>
      <c r="C11" s="6" t="n">
        <v>13540056</v>
      </c>
      <c r="D11" s="6" t="n">
        <v>13989737</v>
      </c>
    </row>
    <row r="12">
      <c r="A12" s="3" t="inlineStr">
        <is>
          <t>LIABILITIES AND STOCKHOLDERS’ EQUITY</t>
        </is>
      </c>
    </row>
    <row r="13">
      <c r="A13" s="4" t="inlineStr">
        <is>
          <t>Total liabilities</t>
        </is>
      </c>
      <c r="B13" s="4" t="inlineStr">
        <is>
          <t>[1]</t>
        </is>
      </c>
      <c r="C13" s="5" t="n">
        <v>11338279</v>
      </c>
      <c r="D13" s="5" t="n">
        <v>11936244</v>
      </c>
    </row>
    <row r="14">
      <c r="A14" s="4" t="inlineStr">
        <is>
          <t>Non Guarantor VIEs [Member]</t>
        </is>
      </c>
    </row>
    <row r="15">
      <c r="A15" s="3" t="inlineStr">
        <is>
          <t>ASSETS</t>
        </is>
      </c>
    </row>
    <row r="16">
      <c r="A16" s="4" t="inlineStr">
        <is>
          <t>Total assets</t>
        </is>
      </c>
      <c r="C16" s="5" t="n">
        <v>329339</v>
      </c>
      <c r="D16" s="5" t="n">
        <v>332570</v>
      </c>
    </row>
    <row r="17">
      <c r="A17" s="3" t="inlineStr">
        <is>
          <t>LIABILITIES AND STOCKHOLDERS’ EQUITY</t>
        </is>
      </c>
    </row>
    <row r="18">
      <c r="A18" s="4" t="inlineStr">
        <is>
          <t>Total liabilities</t>
        </is>
      </c>
      <c r="C18" s="6" t="n">
        <v>56875</v>
      </c>
      <c r="D18" s="6" t="n">
        <v>61665</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5" t="n">
        <v>100000000</v>
      </c>
      <c r="D22" s="5" t="n">
        <v>100000000</v>
      </c>
    </row>
    <row r="23">
      <c r="A23" s="4" t="inlineStr">
        <is>
          <t>Common stock, shares issued</t>
        </is>
      </c>
      <c r="C23" s="5" t="n">
        <v>47291463</v>
      </c>
      <c r="D23" s="5" t="n">
        <v>47291463</v>
      </c>
    </row>
    <row r="24">
      <c r="A24" s="4" t="inlineStr">
        <is>
          <t>Common stock, shares outstanding</t>
        </is>
      </c>
      <c r="C24" s="5" t="n">
        <v>45286640</v>
      </c>
      <c r="D24" s="5" t="n">
        <v>4574978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5" t="n">
        <v>20000000</v>
      </c>
      <c r="D28" s="5" t="n">
        <v>20000000</v>
      </c>
    </row>
    <row r="29">
      <c r="A29" s="4" t="inlineStr">
        <is>
          <t>Common stock, shares issued</t>
        </is>
      </c>
      <c r="C29" s="5" t="n">
        <v>0</v>
      </c>
      <c r="D29" s="5" t="n">
        <v>0</v>
      </c>
    </row>
    <row r="30">
      <c r="A30" s="4" t="inlineStr">
        <is>
          <t>Common stock, shares outstanding</t>
        </is>
      </c>
      <c r="C30" s="5" t="n">
        <v>0</v>
      </c>
      <c r="D30" s="5"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5" t="n">
        <v>5000000</v>
      </c>
      <c r="D34" s="5" t="n">
        <v>5000000</v>
      </c>
    </row>
    <row r="35">
      <c r="A35" s="4" t="inlineStr">
        <is>
          <t>Common stock, shares issued</t>
        </is>
      </c>
      <c r="C35" s="5" t="n">
        <v>0</v>
      </c>
      <c r="D35" s="5" t="n">
        <v>0</v>
      </c>
    </row>
    <row r="36">
      <c r="A36" s="4" t="inlineStr">
        <is>
          <t>Common stock, shares outstanding</t>
        </is>
      </c>
      <c r="C36" s="5" t="n">
        <v>0</v>
      </c>
      <c r="D36" s="5" t="n">
        <v>0</v>
      </c>
    </row>
    <row r="37"/>
    <row r="38">
      <c r="A38" s="4" t="inlineStr">
        <is>
          <t>[1]</t>
        </is>
      </c>
      <c r="B38" s="4" t="inlineStr">
        <is>
          <t>The consolidated total assets as of June 30, 2020 and December 31, 2019 include certain assets held by consolidated VIEs of $329.3 million and $332.6 million, respectively, which are not available to be used to settle the obligations of Nexstar. The consolidated total liabilities as of June 30, 2020 and December 31, 2019 include certain liabilities of consolidated VIEs of $56.9 million and $61.7 million, respectively, for which the creditors of the VIEs have no recourse to the general credit of Nexstar. See Note 2 for additional information.</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Tables)</t>
        </is>
      </c>
      <c r="B1" s="2" t="inlineStr">
        <is>
          <t>6 Months Ended</t>
        </is>
      </c>
    </row>
    <row r="2">
      <c r="B2" s="2" t="inlineStr">
        <is>
          <t>Jun. 30, 2020</t>
        </is>
      </c>
    </row>
    <row r="3">
      <c r="A3" s="3" t="inlineStr">
        <is>
          <t>Assets Held For Sale Not Part Of Disposal Group [Abstract]</t>
        </is>
      </c>
    </row>
    <row r="4">
      <c r="A4" s="4" t="inlineStr">
        <is>
          <t>Schedule of Assets Held for Sale</t>
        </is>
      </c>
      <c r="B4" s="4" t="inlineStr">
        <is>
          <t>Assets held for sale in the Company’s Condensed Consolidated Balance Sheets consisted of the following (in thousands):
June 30, 2020
December 31, 2019
Real estate
$
4,524
$
240,5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Investment</t>
        </is>
      </c>
      <c r="B4" s="4" t="inlineStr">
        <is>
          <t>Investments consisted of the following (in thousands):
June 30, 2020
December 31, 2019
Equity method investments
$
1,302,329
$
1,471,866
Other equity investments
5,275
5,487
Total investments
$
1,307,604
$
1,477,353</t>
        </is>
      </c>
    </row>
    <row r="5">
      <c r="A5" s="4" t="inlineStr">
        <is>
          <t>Summary of Income (Loss) on Equity Investments, Net</t>
        </is>
      </c>
      <c r="B5" s="4" t="inlineStr">
        <is>
          <t>Income (loss) on equity investments, net reported in the Company’s unaudited Condensed Consolidated Statements of Operations consisted of the following (in thousands):
Three Months Ended
Six Months Ended
June 30,
June 30,
2020
2019
2020
2019
Income (loss) on equity investments, net, before amortization of basis difference
$
48,272
$
(552
)
$
99,369
$
(940
)
Amortization of basis difference
(36,940
)
(113
)
(73,879
)
(216
)
Income (loss) on equity investments, net
$
11,332
$
(665
)
$
25,490
$
(1,156
)</t>
        </is>
      </c>
    </row>
    <row r="6">
      <c r="A6" s="4" t="inlineStr">
        <is>
          <t>Summary of Financial Information</t>
        </is>
      </c>
      <c r="B6" s="4" t="inlineStr">
        <is>
          <t>Summarized financial information for TV Food Network is as follows (in thousands):
Three Months Ended
Six Months Ended
June 30, 2020
June 30, 2020
Net revenue
$
307,192
$
627,539
Costs and expenses
152,969
311,604
Income from operations
154,223
315,935
Net income
155,986
321,414
Net income attributable to Nexstar Media Group, Inc.
48,814
100,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Accrued Expenses</t>
        </is>
      </c>
      <c r="B4" s="4" t="inlineStr">
        <is>
          <t>Accrued expenses consisted of the following (in thousands):
June 30, 2020
December 31, 2019
Broadcast rights payable
$
110,680
$
120,165
Compensation and related taxes
78,594
88,372
Interest payable
77,379
88,600
Network affiliation fees
55,294
62,901
Other
118,152
181,765
$
440,099
$
541,8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and Postretirement Plans (Tables)</t>
        </is>
      </c>
      <c r="B1" s="2" t="inlineStr">
        <is>
          <t>6 Months Ended</t>
        </is>
      </c>
    </row>
    <row r="2">
      <c r="B2" s="2" t="inlineStr">
        <is>
          <t>Jun. 30, 2020</t>
        </is>
      </c>
    </row>
    <row r="3">
      <c r="A3" s="3" t="inlineStr">
        <is>
          <t>Compensation And Retirement Disclosure [Abstract]</t>
        </is>
      </c>
    </row>
    <row r="4">
      <c r="A4" s="4" t="inlineStr">
        <is>
          <t>Summary of Components of Net Periodic Benefit Cost (Credit)</t>
        </is>
      </c>
      <c r="B4" s="4" t="inlineStr">
        <is>
          <t>The following table s provide the components of net periodic benefit cost (credit) for the Company’s pension and other postretirement benefit plans (“OPEB”) (in thousands):
Media General
Tribune
Pension Benefits
OPEB
Pension Benefits
OPEB
Three Months Ended June 30,
Three Months Ended June 30,
Three Months Ended June 30,
2020
2019
2020
2019
2020
Service cost
$
-
$
-
$
5
$
-
$
248
$
-
Interest cost
2,925
3,875
138
200
13,374
33
Expected return on plan assets
(4,925
)
(5,475
)
-
-
(22,341
)
-
Amortization of prior service costs
-
-
(13
)
-
-
-
Amortization of net loss
-
-
43
-
-
-
Net periodic benefit cost (credit)
$
(2,000
)
$
(1,600
)
$
173
$
200
$
(8,719
)
$
33
Media General
Tribune
Pension Benefits
OPEB
Pension Benefits
OPEB
Six Months Ended June 30,
Six Months Ended June 30,
Six Months Ended June 30,
2020
2019
2020
2019
2020
Service cost
$
-
$
-
$
10
$
-
$
496
$
-
Interest cost
5,850
7,750
276
400
26,748
66
Expected return on plan assets
(9,850
)
(10,950
)
-
-
(44,682
)
-
Amortization of prior service costs
-
-
(26
)
-
-
-
Amortization of net loss
-
-
86
-
-
-
Net periodic benefit cost (credit)
$
(4,000
)
$
(3,200
)
$
346
$
400
$
(17,438
)
$
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 Term Debt</t>
        </is>
      </c>
      <c r="B4" s="4" t="inlineStr">
        <is>
          <t>Long-term debt consisted of the following (in thousands):
June 30, 2020
December 31, 2019
Term loans
$
5,444,386
$
5,914,703
5.625% Notes due 2024
900,000
900,000
5.625% Notes due 2027
1,785,000
1,785,000
Total outstanding principal
8,129,386
8,599,703
Less: unamortized financing costs and discount - Term Loans
(88,695
)
(104,281
)
Less: unamortized financing costs and discount - 5.625% Notes due 2024
(8,995
)
(9,955
)
Add: unamortized premium, net of financing costs - 5.625% Notes due 2027
6,372
7,121
Total outstanding debt
8,038,068
8,492,588
Less: current portion
(60,491
)
(109,310
)
Long-term debt, net of current portion
$
7,977,577
$
8,383,2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except lease term and discount rate):
Balance Sheet Classification
June 30, 2020
December 31, 2019
Operating leases
Operating lease right-of-use assets, net
Other noncurrent assets, net
$
227,010
$
235,285
Current lease liabilities
Other current liabilities
$
34,845
$
35,043
Noncurrent lease liabilities
Other noncurrent liabilities
$
177,984
$
185,722
Finance leases
Finance lease right-of-use assets, net of accumulated depreciation of $2,983 as of June 30, 2020 and $2,526 as of December 31, 2019
Property, plant and equipment, net
$
8,007
$
8,138
Current lease liabilities
Other current liabilities
$
972
$
900
Noncurrent lease liabilities
Other noncurrent liabilities
$
14,670
$
15,177
Weighted Average Remaining Lease Term
Operating leases
7.0 years
7.4 years
Finance leases
11.1 years
11.6 years
Weighted Average Discount Rate
Operating leases
5.2
%
5.3
%
Finance leases
5.7
%
5.7
%</t>
        </is>
      </c>
    </row>
    <row r="5">
      <c r="A5" s="4" t="inlineStr">
        <is>
          <t>Summary of Supplemental Cash Flow Information Related to Leases</t>
        </is>
      </c>
      <c r="B5" s="4" t="inlineStr">
        <is>
          <t>Supplemental cash flow information related to leases was as follows (in thousands):
Six Months Ended June 30,
2020
2019
Cash paid for amounts included in the measurement of lease liabilities:
Operating cash flows from operating leases
$
23,537
$
11,232
Operating cash flows from finance leases
454
478
Financing cash flows from finance leases
434
404</t>
        </is>
      </c>
    </row>
    <row r="6">
      <c r="A6" s="4" t="inlineStr">
        <is>
          <t>Summary of Future Minimum Lease Payments Under Non-Cancellable Leases</t>
        </is>
      </c>
      <c r="B6" s="4" t="inlineStr">
        <is>
          <t>Future minimum lease payments under non-cancellable leases as of June 30, 2020 were as follows (in thousands):
Operating Leases
Finance Leases
Remainder of 2020
$
22,778
$
907
2021
42,151
1,843
2022
39,278
1,803
2023
36,052
1,818
2024
33,386
1,833
Thereafter
83,430
13,364
Total future minimum lease payments
257,075
21,568
Less: imputed interest
(44,246
)
(5,926
)
Total
$
212,829
$
15,6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June 30, 2020
December 31, 2019
Carrying
Fair
Carrying
Fair
Amount
Value
Amount
Value
Term loans (1)
$
5,355,691
$
5,151,202
$
5,810,422
$
5,915,451
5.625% Senior unsecured notes due 2024 (2)
891,005
900,000
890,045
938,250
5.625% Senior unsecured notes due 2027 (2)
1,791,372
1,767,150
1,792,121
1,883,175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Three Months Ended June 30, 2020
Broadcast
Other
Consolidated
Net revenue
$
891,459
$
23,174
$
914,633
Depreciation
30,316
5,454
35,770
Amortization of intangible assets
68,605
907
69,512
Income (loss) from operations
218,393
(22,140
)
196,253
Six Months Ended June 30, 2020
Broadcast
Other
Consolidated
Net revenue
$
1,965,475
$
40,980
$
2,006,455
Depreciation
60,091
11,085
71,176
Amortization of intangible assets
138,026
2,069
140,095
Income (loss) from operations
581,420
(80,152
)
501,268
Three Months Ended June 30, 2019
Broadcast
Other
Consolidated
Net revenue
$
621,895
$
27,117
$
649,012
Depreciation
25,422
2,668
28,090
Amortization of intangible assets
30,770
5,587
36,357
Income (loss) from operations
192,093
(42,149
)
149,944
Six Months Ended June 30, 2019
Broadcast
Other
Consolidated
Net revenue
$
1,221,078
$
54,581
$
1,275,659
Depreciation
49,049
6,478
55,527
Amortization of intangible assets
61,615
11,480
73,095
Income (loss) from operations
360,593
(83,575
)
277,018
As of June 30, 2020
Broadcast
Other
Consolidated
Goodwill
$
2,880,675
$
-
$
2,880,675
Assets
12,108,589
1,431,467
13,540,056
As of December 31, 2019
Broadcast
Other
Consolidated
Goodwill
$
2,996,875
$
-
$
2,996,875
Assets
12,918,966
1,070,771
13,989,737</t>
        </is>
      </c>
    </row>
    <row r="5">
      <c r="A5" s="4" t="inlineStr">
        <is>
          <t>Summary of Disaggregation of Revenue</t>
        </is>
      </c>
      <c r="B5" s="4" t="inlineStr">
        <is>
          <t>The following tables present the disaggregation of the Company’s revenue for the periods presented (in thousands):
Three Months Ended June 30, 2020
Broadcast
Other
Consolidated
Core advertising (local and national)
$
298,203
$
37
$
298,240
Political
21,566
-
21,566
Retransmission compensation
534,652
1,892
536,544
Digital
27,134
19,527
46,661
Other
6,945
1,718
8,663
Trade revenue
2,959
-
2,959
Total revenue
$
891,459
$
23,174
$
914,633
Six Months Ended June 30, 2020
Broadcast
Other
Consolidated
Core advertising (local and national)
$
715,581
$
38
$
715,619
Political advertising
76,907
-
76,907
Distribution revenue
1,084,368
1,892
1,086,260
Digital
67,461
35,640
103,101
Other
15,405
3,410
18,815
Trade revenue
5,753
-
5,753
Total revenue
$
1,965,475
$
40,980
$
2,006,455
Three Months Ended June 30, 2019
Broadcast
Other
Consolidated
Core advertising (local and national)
$
267,611
$
-
$
267,611
Political Advertising
3,157
-
3,157
Retransmission compensation
314,268
-
314,268
Digital
29,135
27,102
56,237
Other
3,610
15
3,625
Trade revenue
4,114
-
4,114
Total revenue
$
621,895
$
27,117
$
649,012
Six Months Ended June 30, 2019
Broadcast
Other
Consolidated
Core advertising (local and national)
$
519,455
$
-
$
519,455
Political advertising
4,464
-
4,464
Distribution revenue
628,242
-
628,242
Digital
54,521
54,551
109,072
Other
7,459
30
7,489
Trade revenue
6,937
-
6,937
Total revenue
$
1,221,078
$
54,581
$
1,275,6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5" customWidth="1" min="2" max="2"/>
  </cols>
  <sheetData>
    <row r="1">
      <c r="A1" s="1" t="inlineStr">
        <is>
          <t>Organization and Business Operations (Details)</t>
        </is>
      </c>
      <c r="B1" s="2" t="inlineStr">
        <is>
          <t>Jun. 30, 2020TelevisionStationMarketState.RadioStation</t>
        </is>
      </c>
    </row>
    <row r="2">
      <c r="A2" s="3" t="inlineStr">
        <is>
          <t>Organization And Business Operations [Line Items]</t>
        </is>
      </c>
    </row>
    <row r="3">
      <c r="A3" s="4" t="inlineStr">
        <is>
          <t>Number of full power television stations owned, operated, programmed or provided sales and other services</t>
        </is>
      </c>
      <c r="B3" s="5" t="n">
        <v>196</v>
      </c>
    </row>
    <row r="4">
      <c r="A4" s="4" t="inlineStr">
        <is>
          <t>Number of markets in which the Company's stations broadcast | Market</t>
        </is>
      </c>
      <c r="B4" s="5" t="n">
        <v>114</v>
      </c>
    </row>
    <row r="5">
      <c r="A5" s="4" t="inlineStr">
        <is>
          <t>Number of states in which the Company's stations broadcast | State.</t>
        </is>
      </c>
      <c r="B5" s="5" t="n">
        <v>38</v>
      </c>
    </row>
    <row r="6">
      <c r="A6" s="4" t="inlineStr">
        <is>
          <t>Number of full power television stations owned or operated by independent third parties</t>
        </is>
      </c>
      <c r="B6" s="5" t="n">
        <v>36</v>
      </c>
    </row>
    <row r="7">
      <c r="A7" s="4" t="inlineStr">
        <is>
          <t>Number of AM radio station | RadioStation</t>
        </is>
      </c>
      <c r="B7" s="5" t="n">
        <v>1</v>
      </c>
    </row>
    <row r="8">
      <c r="A8" s="4" t="inlineStr">
        <is>
          <t>Percentage of US television household reach</t>
        </is>
      </c>
      <c r="B8" s="4" t="inlineStr">
        <is>
          <t>39.00%</t>
        </is>
      </c>
    </row>
    <row r="9">
      <c r="A9" s="4" t="inlineStr">
        <is>
          <t>TV Food Network [Member]</t>
        </is>
      </c>
    </row>
    <row r="10">
      <c r="A10" s="3" t="inlineStr">
        <is>
          <t>Organization And Business Operations [Line Items]</t>
        </is>
      </c>
    </row>
    <row r="11">
      <c r="A11" s="4" t="inlineStr">
        <is>
          <t>Ownership stake</t>
        </is>
      </c>
      <c r="B11" s="4" t="inlineStr">
        <is>
          <t>31.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Consolidated VIEs (Details) - USD ($) $ in Thousands</t>
        </is>
      </c>
      <c r="C1" s="2" t="inlineStr">
        <is>
          <t>Jun. 30, 2020</t>
        </is>
      </c>
      <c r="D1" s="2" t="inlineStr">
        <is>
          <t>Dec. 31, 2019</t>
        </is>
      </c>
      <c r="E1" s="2" t="inlineStr">
        <is>
          <t>Dec. 31, 2018</t>
        </is>
      </c>
    </row>
    <row r="2">
      <c r="A2" s="3" t="inlineStr">
        <is>
          <t>Current assets:</t>
        </is>
      </c>
    </row>
    <row r="3">
      <c r="A3" s="4" t="inlineStr">
        <is>
          <t>Cash and cash equivalents</t>
        </is>
      </c>
      <c r="C3" s="6" t="n">
        <v>664624</v>
      </c>
      <c r="D3" s="6" t="n">
        <v>232070</v>
      </c>
    </row>
    <row r="4">
      <c r="A4" s="4" t="inlineStr">
        <is>
          <t>Accounts receivable, net</t>
        </is>
      </c>
      <c r="C4" s="5" t="n">
        <v>762930</v>
      </c>
      <c r="D4" s="5" t="n">
        <v>883921</v>
      </c>
    </row>
    <row r="5">
      <c r="A5" s="4" t="inlineStr">
        <is>
          <t>Prepaid expenses and other current assets</t>
        </is>
      </c>
      <c r="C5" s="5" t="n">
        <v>98620</v>
      </c>
      <c r="D5" s="5" t="n">
        <v>151997</v>
      </c>
    </row>
    <row r="6">
      <c r="A6" s="4" t="inlineStr">
        <is>
          <t>Total current assets</t>
        </is>
      </c>
      <c r="C6" s="5" t="n">
        <v>1542784</v>
      </c>
      <c r="D6" s="5" t="n">
        <v>1351767</v>
      </c>
    </row>
    <row r="7">
      <c r="A7" s="4" t="inlineStr">
        <is>
          <t>Property and equipment, net</t>
        </is>
      </c>
      <c r="C7" s="5" t="n">
        <v>1581348</v>
      </c>
      <c r="D7" s="5" t="n">
        <v>1290428</v>
      </c>
    </row>
    <row r="8">
      <c r="A8" s="4" t="inlineStr">
        <is>
          <t>Goodwill</t>
        </is>
      </c>
      <c r="C8" s="5" t="n">
        <v>2880675</v>
      </c>
      <c r="D8" s="5" t="n">
        <v>2996875</v>
      </c>
    </row>
    <row r="9">
      <c r="A9" s="4" t="inlineStr">
        <is>
          <t>FCC licenses</t>
        </is>
      </c>
      <c r="C9" s="5" t="n">
        <v>2833074</v>
      </c>
      <c r="D9" s="5" t="n">
        <v>2921465</v>
      </c>
    </row>
    <row r="10">
      <c r="A10" s="4" t="inlineStr">
        <is>
          <t>Finite lived intangible assets, net</t>
        </is>
      </c>
      <c r="C10" s="5" t="n">
        <v>2967899</v>
      </c>
      <c r="D10" s="5" t="n">
        <v>3259620</v>
      </c>
    </row>
    <row r="11">
      <c r="A11" s="4" t="inlineStr">
        <is>
          <t>Other noncurrent assets, net</t>
        </is>
      </c>
      <c r="C11" s="5" t="n">
        <v>422148</v>
      </c>
      <c r="D11" s="5" t="n">
        <v>451705</v>
      </c>
    </row>
    <row r="12">
      <c r="A12" s="4" t="inlineStr">
        <is>
          <t>Total assets</t>
        </is>
      </c>
      <c r="B12" s="4" t="inlineStr">
        <is>
          <t>[1]</t>
        </is>
      </c>
      <c r="C12" s="5" t="n">
        <v>13540056</v>
      </c>
      <c r="D12" s="5" t="n">
        <v>13989737</v>
      </c>
    </row>
    <row r="13">
      <c r="A13" s="4" t="inlineStr">
        <is>
          <t>Current liabilities</t>
        </is>
      </c>
      <c r="C13" s="5" t="n">
        <v>822329</v>
      </c>
      <c r="D13" s="5" t="n">
        <v>947557</v>
      </c>
    </row>
    <row r="14">
      <c r="A14" s="4" t="inlineStr">
        <is>
          <t>Total liabilities</t>
        </is>
      </c>
      <c r="B14" s="4" t="inlineStr">
        <is>
          <t>[1]</t>
        </is>
      </c>
      <c r="C14" s="5" t="n">
        <v>11338279</v>
      </c>
      <c r="D14" s="5" t="n">
        <v>11936244</v>
      </c>
    </row>
    <row r="15">
      <c r="A15" s="3" t="inlineStr">
        <is>
          <t>Current liabilities:</t>
        </is>
      </c>
    </row>
    <row r="16">
      <c r="A16" s="4" t="inlineStr">
        <is>
          <t>Current portion of debt</t>
        </is>
      </c>
      <c r="C16" s="5" t="n">
        <v>60491</v>
      </c>
      <c r="D16" s="5" t="n">
        <v>109310</v>
      </c>
    </row>
    <row r="17">
      <c r="A17" s="4" t="inlineStr">
        <is>
          <t>Interest payable</t>
        </is>
      </c>
      <c r="C17" s="5" t="n">
        <v>77379</v>
      </c>
      <c r="D17" s="5" t="n">
        <v>88600</v>
      </c>
    </row>
    <row r="18">
      <c r="A18" s="4" t="inlineStr">
        <is>
          <t>Other current liabilities</t>
        </is>
      </c>
      <c r="C18" s="5" t="n">
        <v>62336</v>
      </c>
      <c r="D18" s="5" t="n">
        <v>60243</v>
      </c>
    </row>
    <row r="19">
      <c r="A19" s="4" t="inlineStr">
        <is>
          <t>Total current liabilities</t>
        </is>
      </c>
      <c r="C19" s="5" t="n">
        <v>822329</v>
      </c>
      <c r="D19" s="5" t="n">
        <v>947557</v>
      </c>
    </row>
    <row r="20">
      <c r="A20" s="4" t="inlineStr">
        <is>
          <t>Debt</t>
        </is>
      </c>
      <c r="C20" s="5" t="n">
        <v>7977577</v>
      </c>
      <c r="D20" s="5" t="n">
        <v>8383278</v>
      </c>
    </row>
    <row r="21">
      <c r="A21" s="4" t="inlineStr">
        <is>
          <t>Deferred tax liabilities</t>
        </is>
      </c>
      <c r="C21" s="5" t="n">
        <v>1698042</v>
      </c>
      <c r="D21" s="5" t="n">
        <v>1710664</v>
      </c>
    </row>
    <row r="22">
      <c r="A22" s="4" t="inlineStr">
        <is>
          <t>Other noncurrent liabilities</t>
        </is>
      </c>
      <c r="C22" s="5" t="n">
        <v>840331</v>
      </c>
      <c r="D22" s="5" t="n">
        <v>894745</v>
      </c>
    </row>
    <row r="23">
      <c r="A23" s="4" t="inlineStr">
        <is>
          <t>Network affiliation agreements [Member]</t>
        </is>
      </c>
    </row>
    <row r="24">
      <c r="A24" s="3" t="inlineStr">
        <is>
          <t>Current assets:</t>
        </is>
      </c>
    </row>
    <row r="25">
      <c r="A25" s="4" t="inlineStr">
        <is>
          <t>Finite lived intangible assets, net</t>
        </is>
      </c>
      <c r="C25" s="5" t="n">
        <v>2284083</v>
      </c>
      <c r="D25" s="5" t="n">
        <v>2532266</v>
      </c>
    </row>
    <row r="26">
      <c r="A26" s="4" t="inlineStr">
        <is>
          <t>Other definite-lived intangible assets [Member]</t>
        </is>
      </c>
    </row>
    <row r="27">
      <c r="A27" s="3" t="inlineStr">
        <is>
          <t>Current assets:</t>
        </is>
      </c>
    </row>
    <row r="28">
      <c r="A28" s="4" t="inlineStr">
        <is>
          <t>Finite lived intangible assets, net</t>
        </is>
      </c>
      <c r="C28" s="5" t="n">
        <v>683816</v>
      </c>
      <c r="D28" s="5" t="n">
        <v>727354</v>
      </c>
    </row>
    <row r="29">
      <c r="A29" s="4" t="inlineStr">
        <is>
          <t>Non Guarantor VIEs [Member]</t>
        </is>
      </c>
    </row>
    <row r="30">
      <c r="A30" s="3" t="inlineStr">
        <is>
          <t>Current assets:</t>
        </is>
      </c>
    </row>
    <row r="31">
      <c r="A31" s="4" t="inlineStr">
        <is>
          <t>Total current assets</t>
        </is>
      </c>
      <c r="C31" s="5" t="n">
        <v>9963</v>
      </c>
      <c r="D31" s="5" t="n">
        <v>9837</v>
      </c>
    </row>
    <row r="32">
      <c r="A32" s="4" t="inlineStr">
        <is>
          <t>Property and equipment, net</t>
        </is>
      </c>
      <c r="C32" s="5" t="n">
        <v>19554</v>
      </c>
      <c r="D32" s="5" t="n">
        <v>19586</v>
      </c>
    </row>
    <row r="33">
      <c r="A33" s="4" t="inlineStr">
        <is>
          <t>Goodwill</t>
        </is>
      </c>
      <c r="C33" s="5" t="n">
        <v>102447</v>
      </c>
      <c r="D33" s="5" t="n">
        <v>102447</v>
      </c>
    </row>
    <row r="34">
      <c r="A34" s="4" t="inlineStr">
        <is>
          <t>FCC licenses</t>
        </is>
      </c>
      <c r="C34" s="5" t="n">
        <v>138482</v>
      </c>
      <c r="D34" s="5" t="n">
        <v>138482</v>
      </c>
    </row>
    <row r="35">
      <c r="A35" s="4" t="inlineStr">
        <is>
          <t>Other noncurrent assets, net</t>
        </is>
      </c>
      <c r="C35" s="5" t="n">
        <v>5922</v>
      </c>
      <c r="D35" s="5" t="n">
        <v>6818</v>
      </c>
    </row>
    <row r="36">
      <c r="A36" s="4" t="inlineStr">
        <is>
          <t>Total assets</t>
        </is>
      </c>
      <c r="C36" s="5" t="n">
        <v>329339</v>
      </c>
      <c r="D36" s="5" t="n">
        <v>332570</v>
      </c>
    </row>
    <row r="37">
      <c r="A37" s="4" t="inlineStr">
        <is>
          <t>Current liabilities</t>
        </is>
      </c>
      <c r="C37" s="5" t="n">
        <v>16945</v>
      </c>
      <c r="D37" s="5" t="n">
        <v>19653</v>
      </c>
    </row>
    <row r="38">
      <c r="A38" s="4" t="inlineStr">
        <is>
          <t>Noncurrent liabilities</t>
        </is>
      </c>
      <c r="C38" s="5" t="n">
        <v>39930</v>
      </c>
      <c r="D38" s="5" t="n">
        <v>42012</v>
      </c>
    </row>
    <row r="39">
      <c r="A39" s="4" t="inlineStr">
        <is>
          <t>Total liabilities</t>
        </is>
      </c>
      <c r="C39" s="5" t="n">
        <v>56875</v>
      </c>
      <c r="D39" s="5" t="n">
        <v>61665</v>
      </c>
    </row>
    <row r="40">
      <c r="A40" s="3" t="inlineStr">
        <is>
          <t>Current liabilities:</t>
        </is>
      </c>
    </row>
    <row r="41">
      <c r="A41" s="4" t="inlineStr">
        <is>
          <t>Total current liabilities</t>
        </is>
      </c>
      <c r="C41" s="5" t="n">
        <v>16945</v>
      </c>
      <c r="D41" s="5" t="n">
        <v>19653</v>
      </c>
    </row>
    <row r="42">
      <c r="A42" s="4" t="inlineStr">
        <is>
          <t>Non Guarantor VIEs [Member] | Network affiliation agreements [Member]</t>
        </is>
      </c>
    </row>
    <row r="43">
      <c r="A43" s="3" t="inlineStr">
        <is>
          <t>Current assets:</t>
        </is>
      </c>
    </row>
    <row r="44">
      <c r="A44" s="4" t="inlineStr">
        <is>
          <t>Finite lived intangible assets, net</t>
        </is>
      </c>
      <c r="C44" s="5" t="n">
        <v>52971</v>
      </c>
      <c r="D44" s="5" t="n">
        <v>55378</v>
      </c>
    </row>
    <row r="45">
      <c r="A45" s="4" t="inlineStr">
        <is>
          <t>Non Guarantor VIEs [Member] | Other definite-lived intangible assets [Member]</t>
        </is>
      </c>
    </row>
    <row r="46">
      <c r="A46" s="3" t="inlineStr">
        <is>
          <t>Current assets:</t>
        </is>
      </c>
    </row>
    <row r="47">
      <c r="A47" s="4" t="inlineStr">
        <is>
          <t>Finite lived intangible assets, net</t>
        </is>
      </c>
      <c r="D47" s="6" t="n">
        <v>22</v>
      </c>
    </row>
    <row r="48">
      <c r="A48" s="4" t="inlineStr">
        <is>
          <t>Consolidated VIEs [Member]</t>
        </is>
      </c>
    </row>
    <row r="49">
      <c r="A49" s="3" t="inlineStr">
        <is>
          <t>Current assets:</t>
        </is>
      </c>
    </row>
    <row r="50">
      <c r="A50" s="4" t="inlineStr">
        <is>
          <t>Cash and cash equivalents</t>
        </is>
      </c>
      <c r="C50" s="5" t="n">
        <v>8556</v>
      </c>
      <c r="E50" s="6" t="n">
        <v>12944</v>
      </c>
    </row>
    <row r="51">
      <c r="A51" s="4" t="inlineStr">
        <is>
          <t>Accounts receivable, net</t>
        </is>
      </c>
      <c r="C51" s="5" t="n">
        <v>18204</v>
      </c>
      <c r="E51" s="5" t="n">
        <v>17995</v>
      </c>
    </row>
    <row r="52">
      <c r="A52" s="4" t="inlineStr">
        <is>
          <t>Prepaid expenses and other current assets</t>
        </is>
      </c>
      <c r="C52" s="5" t="n">
        <v>1632</v>
      </c>
      <c r="E52" s="5" t="n">
        <v>1921</v>
      </c>
    </row>
    <row r="53">
      <c r="A53" s="4" t="inlineStr">
        <is>
          <t>Total current assets</t>
        </is>
      </c>
      <c r="C53" s="5" t="n">
        <v>28392</v>
      </c>
      <c r="E53" s="5" t="n">
        <v>32860</v>
      </c>
    </row>
    <row r="54">
      <c r="A54" s="4" t="inlineStr">
        <is>
          <t>Property and equipment, net</t>
        </is>
      </c>
      <c r="C54" s="5" t="n">
        <v>42212</v>
      </c>
      <c r="E54" s="5" t="n">
        <v>42308</v>
      </c>
    </row>
    <row r="55">
      <c r="A55" s="4" t="inlineStr">
        <is>
          <t>Goodwill</t>
        </is>
      </c>
      <c r="C55" s="5" t="n">
        <v>135634</v>
      </c>
      <c r="E55" s="5" t="n">
        <v>135634</v>
      </c>
    </row>
    <row r="56">
      <c r="A56" s="4" t="inlineStr">
        <is>
          <t>FCC licenses</t>
        </is>
      </c>
      <c r="C56" s="5" t="n">
        <v>138482</v>
      </c>
      <c r="E56" s="5" t="n">
        <v>138482</v>
      </c>
    </row>
    <row r="57">
      <c r="A57" s="4" t="inlineStr">
        <is>
          <t>Other noncurrent assets, net</t>
        </is>
      </c>
      <c r="C57" s="5" t="n">
        <v>60182</v>
      </c>
      <c r="E57" s="5" t="n">
        <v>12749</v>
      </c>
    </row>
    <row r="58">
      <c r="A58" s="4" t="inlineStr">
        <is>
          <t>Total assets</t>
        </is>
      </c>
      <c r="C58" s="5" t="n">
        <v>468906</v>
      </c>
      <c r="E58" s="5" t="n">
        <v>429225</v>
      </c>
    </row>
    <row r="59">
      <c r="A59" s="4" t="inlineStr">
        <is>
          <t>Current liabilities</t>
        </is>
      </c>
      <c r="C59" s="5" t="n">
        <v>21094</v>
      </c>
      <c r="E59" s="5" t="n">
        <v>23920</v>
      </c>
    </row>
    <row r="60">
      <c r="A60" s="4" t="inlineStr">
        <is>
          <t>Total liabilities</t>
        </is>
      </c>
      <c r="C60" s="5" t="n">
        <v>300669</v>
      </c>
      <c r="E60" s="5" t="n">
        <v>307122</v>
      </c>
    </row>
    <row r="61">
      <c r="A61" s="3" t="inlineStr">
        <is>
          <t>Current liabilities:</t>
        </is>
      </c>
    </row>
    <row r="62">
      <c r="A62" s="4" t="inlineStr">
        <is>
          <t>Current portion of debt</t>
        </is>
      </c>
      <c r="C62" s="5" t="n">
        <v>3663</v>
      </c>
      <c r="E62" s="5" t="n">
        <v>3433</v>
      </c>
    </row>
    <row r="63">
      <c r="A63" s="4" t="inlineStr">
        <is>
          <t>Interest payable</t>
        </is>
      </c>
      <c r="C63" s="5" t="n">
        <v>486</v>
      </c>
      <c r="E63" s="5" t="n">
        <v>834</v>
      </c>
    </row>
    <row r="64">
      <c r="A64" s="4" t="inlineStr">
        <is>
          <t>Other current liabilities</t>
        </is>
      </c>
      <c r="C64" s="5" t="n">
        <v>16945</v>
      </c>
      <c r="E64" s="5" t="n">
        <v>19653</v>
      </c>
    </row>
    <row r="65">
      <c r="A65" s="4" t="inlineStr">
        <is>
          <t>Total current liabilities</t>
        </is>
      </c>
      <c r="C65" s="5" t="n">
        <v>21094</v>
      </c>
      <c r="E65" s="5" t="n">
        <v>23920</v>
      </c>
    </row>
    <row r="66">
      <c r="A66" s="4" t="inlineStr">
        <is>
          <t>Debt</t>
        </is>
      </c>
      <c r="C66" s="5" t="n">
        <v>239645</v>
      </c>
      <c r="E66" s="5" t="n">
        <v>241190</v>
      </c>
    </row>
    <row r="67">
      <c r="A67" s="4" t="inlineStr">
        <is>
          <t>Deferred tax liabilities</t>
        </is>
      </c>
      <c r="C67" s="5" t="n">
        <v>22531</v>
      </c>
      <c r="E67" s="5" t="n">
        <v>22505</v>
      </c>
    </row>
    <row r="68">
      <c r="A68" s="4" t="inlineStr">
        <is>
          <t>Other noncurrent liabilities</t>
        </is>
      </c>
      <c r="C68" s="5" t="n">
        <v>17399</v>
      </c>
      <c r="E68" s="5" t="n">
        <v>19507</v>
      </c>
    </row>
    <row r="69">
      <c r="A69" s="4" t="inlineStr">
        <is>
          <t>Consolidated VIEs [Member] | Network affiliation agreements [Member]</t>
        </is>
      </c>
    </row>
    <row r="70">
      <c r="A70" s="3" t="inlineStr">
        <is>
          <t>Current assets:</t>
        </is>
      </c>
    </row>
    <row r="71">
      <c r="A71" s="4" t="inlineStr">
        <is>
          <t>Finite lived intangible assets, net</t>
        </is>
      </c>
      <c r="C71" s="5" t="n">
        <v>63574</v>
      </c>
      <c r="E71" s="5" t="n">
        <v>66679</v>
      </c>
    </row>
    <row r="72">
      <c r="A72" s="4" t="inlineStr">
        <is>
          <t>Consolidated VIEs [Member] | Other definite-lived intangible assets [Member]</t>
        </is>
      </c>
    </row>
    <row r="73">
      <c r="A73" s="3" t="inlineStr">
        <is>
          <t>Current assets:</t>
        </is>
      </c>
    </row>
    <row r="74">
      <c r="A74" s="4" t="inlineStr">
        <is>
          <t>Finite lived intangible assets, net</t>
        </is>
      </c>
      <c r="C74" s="6" t="n">
        <v>430</v>
      </c>
      <c r="E74" s="6" t="n">
        <v>513</v>
      </c>
    </row>
    <row r="75"/>
    <row r="76">
      <c r="A76" s="4" t="inlineStr">
        <is>
          <t>[1]</t>
        </is>
      </c>
      <c r="B76" s="4" t="inlineStr">
        <is>
          <t>The consolidated total assets as of June 30, 2020 and December 31, 2019 include certain assets held by consolidated VIEs of $329.3 million and $332.6 million, respectively, which are not available to be used to settle the obligations of Nexstar. The consolidated total liabilities as of June 30, 2020 and December 31, 2019 include certain liabilities of consolidated VIEs of $56.9 million and $61.7 million, respectively, for which the creditors of the VIEs have no recourse to the general credit of Nexstar. See Note 2 for additional information.</t>
        </is>
      </c>
    </row>
  </sheetData>
  <mergeCells count="3">
    <mergeCell ref="A1:B1"/>
    <mergeCell ref="A75:D75"/>
    <mergeCell ref="B76:D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Net revenue</t>
        </is>
      </c>
      <c r="B4" s="6" t="n">
        <v>914633</v>
      </c>
      <c r="C4" s="6" t="n">
        <v>649012</v>
      </c>
      <c r="D4" s="6" t="n">
        <v>2006455</v>
      </c>
      <c r="E4" s="6" t="n">
        <v>1275659</v>
      </c>
    </row>
    <row r="5">
      <c r="A5" s="3" t="inlineStr">
        <is>
          <t>Operating expenses (income):</t>
        </is>
      </c>
    </row>
    <row r="6">
      <c r="A6" s="4" t="inlineStr">
        <is>
          <t>Direct operating expenses, excluding depreciation and amortization</t>
        </is>
      </c>
      <c r="B6" s="5" t="n">
        <v>416639</v>
      </c>
      <c r="C6" s="5" t="n">
        <v>296044</v>
      </c>
      <c r="D6" s="5" t="n">
        <v>861698</v>
      </c>
      <c r="E6" s="5" t="n">
        <v>588907</v>
      </c>
    </row>
    <row r="7">
      <c r="A7" s="4" t="inlineStr">
        <is>
          <t>Selling, general and administrative expenses, excluding depreciation and amortization</t>
        </is>
      </c>
      <c r="B7" s="5" t="n">
        <v>193243</v>
      </c>
      <c r="C7" s="5" t="n">
        <v>144058</v>
      </c>
      <c r="D7" s="5" t="n">
        <v>411627</v>
      </c>
      <c r="E7" s="5" t="n">
        <v>286418</v>
      </c>
    </row>
    <row r="8">
      <c r="A8" s="4" t="inlineStr">
        <is>
          <t>Amortization of broadcast rights</t>
        </is>
      </c>
      <c r="B8" s="5" t="n">
        <v>35740</v>
      </c>
      <c r="C8" s="5" t="n">
        <v>13935</v>
      </c>
      <c r="D8" s="5" t="n">
        <v>72948</v>
      </c>
      <c r="E8" s="5" t="n">
        <v>28297</v>
      </c>
    </row>
    <row r="9">
      <c r="A9" s="4" t="inlineStr">
        <is>
          <t>Amortization of intangible assets</t>
        </is>
      </c>
      <c r="B9" s="5" t="n">
        <v>69512</v>
      </c>
      <c r="C9" s="5" t="n">
        <v>36357</v>
      </c>
      <c r="D9" s="5" t="n">
        <v>140095</v>
      </c>
      <c r="E9" s="5" t="n">
        <v>73095</v>
      </c>
    </row>
    <row r="10">
      <c r="A10" s="4" t="inlineStr">
        <is>
          <t>Depreciation</t>
        </is>
      </c>
      <c r="B10" s="5" t="n">
        <v>35770</v>
      </c>
      <c r="C10" s="5" t="n">
        <v>28090</v>
      </c>
      <c r="D10" s="5" t="n">
        <v>71176</v>
      </c>
      <c r="E10" s="5" t="n">
        <v>55527</v>
      </c>
    </row>
    <row r="11">
      <c r="A11" s="4" t="inlineStr">
        <is>
          <t>Reimbursement from the FCC related to station repack</t>
        </is>
      </c>
      <c r="B11" s="5" t="n">
        <v>-25716</v>
      </c>
      <c r="C11" s="5" t="n">
        <v>-19416</v>
      </c>
      <c r="D11" s="5" t="n">
        <v>-38474</v>
      </c>
      <c r="E11" s="5" t="n">
        <v>-33603</v>
      </c>
    </row>
    <row r="12">
      <c r="A12" s="4" t="inlineStr">
        <is>
          <t>Loss (gain) on disposal of stations and entities, net</t>
        </is>
      </c>
      <c r="B12" s="5" t="n">
        <v>50</v>
      </c>
      <c r="D12" s="5" t="n">
        <v>-7025</v>
      </c>
    </row>
    <row r="13">
      <c r="A13" s="4" t="inlineStr">
        <is>
          <t>Change in the estimated fair value of contingent consideration attributable to a merger</t>
        </is>
      </c>
      <c r="B13" s="5" t="n">
        <v>3933</v>
      </c>
      <c r="D13" s="5" t="n">
        <v>3933</v>
      </c>
    </row>
    <row r="14">
      <c r="A14" s="4" t="inlineStr">
        <is>
          <t>Gain on relinquishment of spectrum</t>
        </is>
      </c>
      <c r="B14" s="5" t="n">
        <v>-10791</v>
      </c>
      <c r="D14" s="5" t="n">
        <v>-10791</v>
      </c>
    </row>
    <row r="15">
      <c r="A15" s="4" t="inlineStr">
        <is>
          <t>Total operating expenses</t>
        </is>
      </c>
      <c r="B15" s="5" t="n">
        <v>718380</v>
      </c>
      <c r="C15" s="5" t="n">
        <v>499068</v>
      </c>
      <c r="D15" s="5" t="n">
        <v>1505187</v>
      </c>
      <c r="E15" s="5" t="n">
        <v>998641</v>
      </c>
    </row>
    <row r="16">
      <c r="A16" s="4" t="inlineStr">
        <is>
          <t>Income from operations</t>
        </is>
      </c>
      <c r="B16" s="5" t="n">
        <v>196253</v>
      </c>
      <c r="C16" s="5" t="n">
        <v>149944</v>
      </c>
      <c r="D16" s="5" t="n">
        <v>501268</v>
      </c>
      <c r="E16" s="5" t="n">
        <v>277018</v>
      </c>
    </row>
    <row r="17">
      <c r="A17" s="4" t="inlineStr">
        <is>
          <t>Income (loss) on equity investments, net</t>
        </is>
      </c>
      <c r="B17" s="5" t="n">
        <v>11332</v>
      </c>
      <c r="C17" s="5" t="n">
        <v>-665</v>
      </c>
      <c r="D17" s="5" t="n">
        <v>25490</v>
      </c>
      <c r="E17" s="5" t="n">
        <v>-1156</v>
      </c>
    </row>
    <row r="18">
      <c r="A18" s="4" t="inlineStr">
        <is>
          <t>Interest expense, net</t>
        </is>
      </c>
      <c r="B18" s="5" t="n">
        <v>-82251</v>
      </c>
      <c r="C18" s="5" t="n">
        <v>-51363</v>
      </c>
      <c r="D18" s="5" t="n">
        <v>-183535</v>
      </c>
      <c r="E18" s="5" t="n">
        <v>-104320</v>
      </c>
    </row>
    <row r="19">
      <c r="A19" s="4" t="inlineStr">
        <is>
          <t>Loss on extinguishment of debt</t>
        </is>
      </c>
      <c r="C19" s="5" t="n">
        <v>-2026</v>
      </c>
      <c r="D19" s="5" t="n">
        <v>-7477</v>
      </c>
      <c r="E19" s="5" t="n">
        <v>-3724</v>
      </c>
    </row>
    <row r="20">
      <c r="A20" s="4" t="inlineStr">
        <is>
          <t>Pension and other postretirement plans credit, net</t>
        </is>
      </c>
      <c r="B20" s="5" t="n">
        <v>10762</v>
      </c>
      <c r="C20" s="5" t="n">
        <v>1400</v>
      </c>
      <c r="D20" s="5" t="n">
        <v>21524</v>
      </c>
      <c r="E20" s="5" t="n">
        <v>2800</v>
      </c>
    </row>
    <row r="21">
      <c r="A21" s="4" t="inlineStr">
        <is>
          <t>Other (expenses) income, net</t>
        </is>
      </c>
      <c r="B21" s="5" t="n">
        <v>-549</v>
      </c>
      <c r="C21" s="5" t="n">
        <v>91</v>
      </c>
      <c r="D21" s="5" t="n">
        <v>315</v>
      </c>
      <c r="E21" s="5" t="n">
        <v>91</v>
      </c>
    </row>
    <row r="22">
      <c r="A22" s="4" t="inlineStr">
        <is>
          <t>Income before income taxes</t>
        </is>
      </c>
      <c r="B22" s="5" t="n">
        <v>135547</v>
      </c>
      <c r="C22" s="5" t="n">
        <v>97381</v>
      </c>
      <c r="D22" s="5" t="n">
        <v>357585</v>
      </c>
      <c r="E22" s="5" t="n">
        <v>170709</v>
      </c>
    </row>
    <row r="23">
      <c r="A23" s="4" t="inlineStr">
        <is>
          <t>Income tax expense</t>
        </is>
      </c>
      <c r="B23" s="5" t="n">
        <v>-37406</v>
      </c>
      <c r="C23" s="5" t="n">
        <v>-26646</v>
      </c>
      <c r="D23" s="5" t="n">
        <v>-101750</v>
      </c>
      <c r="E23" s="5" t="n">
        <v>-43087</v>
      </c>
    </row>
    <row r="24">
      <c r="A24" s="4" t="inlineStr">
        <is>
          <t>Net income</t>
        </is>
      </c>
      <c r="B24" s="5" t="n">
        <v>98141</v>
      </c>
      <c r="C24" s="5" t="n">
        <v>70735</v>
      </c>
      <c r="D24" s="5" t="n">
        <v>255835</v>
      </c>
      <c r="E24" s="5" t="n">
        <v>127622</v>
      </c>
    </row>
    <row r="25">
      <c r="A25" s="4" t="inlineStr">
        <is>
          <t>Net loss (income) attributable to noncontrolling interests</t>
        </is>
      </c>
      <c r="B25" s="5" t="n">
        <v>1454</v>
      </c>
      <c r="C25" s="5" t="n">
        <v>-2733</v>
      </c>
      <c r="D25" s="5" t="n">
        <v>675</v>
      </c>
      <c r="E25" s="5" t="n">
        <v>-4728</v>
      </c>
    </row>
    <row r="26">
      <c r="A26" s="4" t="inlineStr">
        <is>
          <t>Net income attributable to Nexstar Media Group, Inc.</t>
        </is>
      </c>
      <c r="B26" s="6" t="n">
        <v>99595</v>
      </c>
      <c r="C26" s="6" t="n">
        <v>68002</v>
      </c>
      <c r="D26" s="6" t="n">
        <v>256510</v>
      </c>
      <c r="E26" s="6" t="n">
        <v>122894</v>
      </c>
    </row>
    <row r="27">
      <c r="A27" s="3" t="inlineStr">
        <is>
          <t>Net income per common share attributable to Nexstar Media Group, Inc.:</t>
        </is>
      </c>
    </row>
    <row r="28">
      <c r="A28" s="4" t="inlineStr">
        <is>
          <t>Basic</t>
        </is>
      </c>
      <c r="B28" s="7" t="n">
        <v>2.2</v>
      </c>
      <c r="C28" s="7" t="n">
        <v>1.48</v>
      </c>
      <c r="D28" s="7" t="n">
        <v>5.64</v>
      </c>
      <c r="E28" s="7" t="n">
        <v>2.68</v>
      </c>
    </row>
    <row r="29">
      <c r="A29" s="4" t="inlineStr">
        <is>
          <t>Diluted</t>
        </is>
      </c>
      <c r="B29" s="7" t="n">
        <v>2.13</v>
      </c>
      <c r="C29" s="7" t="n">
        <v>1.42</v>
      </c>
      <c r="D29" s="7" t="n">
        <v>5.43</v>
      </c>
      <c r="E29" s="7" t="n">
        <v>2.57</v>
      </c>
    </row>
    <row r="30">
      <c r="A30" s="3" t="inlineStr">
        <is>
          <t>Weighted average number of common shares outstanding:</t>
        </is>
      </c>
    </row>
    <row r="31">
      <c r="A31" s="4" t="inlineStr">
        <is>
          <t>Basic</t>
        </is>
      </c>
      <c r="B31" s="5" t="n">
        <v>45267</v>
      </c>
      <c r="C31" s="5" t="n">
        <v>46090</v>
      </c>
      <c r="D31" s="5" t="n">
        <v>45483</v>
      </c>
      <c r="E31" s="5" t="n">
        <v>45938</v>
      </c>
    </row>
    <row r="32">
      <c r="A32" s="4" t="inlineStr">
        <is>
          <t>Diluted</t>
        </is>
      </c>
      <c r="B32" s="5" t="n">
        <v>46849</v>
      </c>
      <c r="C32" s="5" t="n">
        <v>47971</v>
      </c>
      <c r="D32" s="5" t="n">
        <v>47231</v>
      </c>
      <c r="E32" s="5" t="n">
        <v>47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8" customWidth="1" min="2" max="2"/>
    <col width="27" customWidth="1" min="3" max="3"/>
    <col width="20" customWidth="1" min="4" max="4"/>
    <col width="27" customWidth="1" min="5" max="5"/>
    <col width="20" customWidth="1" min="6" max="6"/>
    <col width="21" customWidth="1" min="7" max="7"/>
  </cols>
  <sheetData>
    <row r="1">
      <c r="A1" s="1" t="inlineStr">
        <is>
          <t>Summary of Significant Accounting Policies - Additional Information (Details) $ in Thousands</t>
        </is>
      </c>
      <c r="B1" s="2" t="inlineStr">
        <is>
          <t>Mar. 30, 2020USD ($)TelevisionStation</t>
        </is>
      </c>
      <c r="C1" s="2" t="inlineStr">
        <is>
          <t>Jun. 30, 2020USD ($)shares</t>
        </is>
      </c>
      <c r="D1" s="2" t="inlineStr">
        <is>
          <t>Jun. 30, 2019shares</t>
        </is>
      </c>
      <c r="E1" s="2" t="inlineStr">
        <is>
          <t>Jun. 30, 2020USD ($)shares</t>
        </is>
      </c>
      <c r="F1" s="2" t="inlineStr">
        <is>
          <t>Jun. 30, 2019shares</t>
        </is>
      </c>
      <c r="G1" s="2" t="inlineStr">
        <is>
          <t>Dec. 31, 2019USD ($)</t>
        </is>
      </c>
    </row>
    <row r="2">
      <c r="A2" s="3" t="inlineStr">
        <is>
          <t>Significant Accounting Policies [Line Items]</t>
        </is>
      </c>
    </row>
    <row r="3">
      <c r="A3" s="4" t="inlineStr">
        <is>
          <t>Unrestricted cash on hand</t>
        </is>
      </c>
      <c r="C3" s="6" t="n">
        <v>664624</v>
      </c>
      <c r="E3" s="6" t="n">
        <v>664624</v>
      </c>
      <c r="G3" s="6" t="n">
        <v>232070</v>
      </c>
    </row>
    <row r="4">
      <c r="A4" s="4" t="inlineStr">
        <is>
          <t>Working capital</t>
        </is>
      </c>
      <c r="C4" s="6" t="n">
        <v>720500</v>
      </c>
      <c r="E4" s="6" t="n">
        <v>720500</v>
      </c>
      <c r="G4" s="5" t="n">
        <v>404200</v>
      </c>
    </row>
    <row r="5">
      <c r="A5" s="4" t="inlineStr">
        <is>
          <t>Stock options and restricted stock units with potentially dilutive effect (in shares) | shares</t>
        </is>
      </c>
      <c r="C5" s="5" t="n">
        <v>387000</v>
      </c>
      <c r="D5" s="5" t="n">
        <v>0</v>
      </c>
      <c r="E5" s="5" t="n">
        <v>193000</v>
      </c>
      <c r="F5" s="5" t="n">
        <v>15000</v>
      </c>
    </row>
    <row r="6">
      <c r="A6" s="4" t="inlineStr">
        <is>
          <t>Bad debt expense</t>
        </is>
      </c>
      <c r="C6" s="6" t="n">
        <v>8600</v>
      </c>
      <c r="E6" s="6" t="n">
        <v>10400</v>
      </c>
    </row>
    <row r="7">
      <c r="A7" s="4" t="inlineStr">
        <is>
          <t>Accounts receivable, allowance for doubtful accounts</t>
        </is>
      </c>
      <c r="C7" s="5" t="n">
        <v>27048</v>
      </c>
      <c r="E7" s="6" t="n">
        <v>27048</v>
      </c>
      <c r="G7" s="6" t="n">
        <v>17205</v>
      </c>
    </row>
    <row r="8">
      <c r="A8" s="4" t="inlineStr">
        <is>
          <t>Revolving loans [Member]</t>
        </is>
      </c>
    </row>
    <row r="9">
      <c r="A9" s="3" t="inlineStr">
        <is>
          <t>Significant Accounting Policies [Line Items]</t>
        </is>
      </c>
    </row>
    <row r="10">
      <c r="A10" s="4" t="inlineStr">
        <is>
          <t>Line of credit facility, maturity period</t>
        </is>
      </c>
      <c r="E10" s="4" t="inlineStr">
        <is>
          <t>2023-10</t>
        </is>
      </c>
    </row>
    <row r="11">
      <c r="A11" s="4" t="inlineStr">
        <is>
          <t>Nexstar [Member] | Revolving loans [Member]</t>
        </is>
      </c>
    </row>
    <row r="12">
      <c r="A12" s="3" t="inlineStr">
        <is>
          <t>Significant Accounting Policies [Line Items]</t>
        </is>
      </c>
    </row>
    <row r="13">
      <c r="A13" s="4" t="inlineStr">
        <is>
          <t>Available borrowing capacity</t>
        </is>
      </c>
      <c r="C13" s="5" t="n">
        <v>139700</v>
      </c>
      <c r="E13" s="6" t="n">
        <v>139700</v>
      </c>
    </row>
    <row r="14">
      <c r="A14" s="4" t="inlineStr">
        <is>
          <t>Mission [Member] | Marshall Broadcasting Group, Inc [Member] | Asset Purchase Agreement [Member]</t>
        </is>
      </c>
    </row>
    <row r="15">
      <c r="A15" s="3" t="inlineStr">
        <is>
          <t>Significant Accounting Policies [Line Items]</t>
        </is>
      </c>
    </row>
    <row r="16">
      <c r="A16" s="4" t="inlineStr">
        <is>
          <t>Number of television stations owned | TelevisionStation</t>
        </is>
      </c>
      <c r="B16" s="5" t="n">
        <v>3</v>
      </c>
    </row>
    <row r="17">
      <c r="A17" s="4" t="inlineStr">
        <is>
          <t>Purchase price</t>
        </is>
      </c>
      <c r="B17" s="6" t="n">
        <v>49000</v>
      </c>
    </row>
    <row r="18">
      <c r="A18" s="4" t="inlineStr">
        <is>
          <t>Mission [Member] | Revolving loans [Member]</t>
        </is>
      </c>
    </row>
    <row r="19">
      <c r="A19" s="3" t="inlineStr">
        <is>
          <t>Significant Accounting Policies [Line Items]</t>
        </is>
      </c>
    </row>
    <row r="20">
      <c r="A20" s="4" t="inlineStr">
        <is>
          <t>Available borrowing capacity</t>
        </is>
      </c>
      <c r="C20" s="6" t="n">
        <v>3000</v>
      </c>
      <c r="E20" s="6"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Other Disclosures [Abstract]</t>
        </is>
      </c>
    </row>
    <row r="4">
      <c r="A4" s="4" t="inlineStr">
        <is>
          <t>Weighted average shares outstanding - basic</t>
        </is>
      </c>
      <c r="B4" s="5" t="n">
        <v>45267</v>
      </c>
      <c r="C4" s="5" t="n">
        <v>46090</v>
      </c>
      <c r="D4" s="5" t="n">
        <v>45483</v>
      </c>
      <c r="E4" s="5" t="n">
        <v>45938</v>
      </c>
    </row>
    <row r="5">
      <c r="A5" s="4" t="inlineStr">
        <is>
          <t>Dilutive effect of equity incentive plan instruments</t>
        </is>
      </c>
      <c r="B5" s="5" t="n">
        <v>1582</v>
      </c>
      <c r="C5" s="5" t="n">
        <v>1881</v>
      </c>
      <c r="D5" s="5" t="n">
        <v>1748</v>
      </c>
      <c r="E5" s="5" t="n">
        <v>1940</v>
      </c>
    </row>
    <row r="6">
      <c r="A6" s="4" t="inlineStr">
        <is>
          <t>Weighted average shares outstanding - diluted</t>
        </is>
      </c>
      <c r="B6" s="5" t="n">
        <v>46849</v>
      </c>
      <c r="C6" s="5" t="n">
        <v>47971</v>
      </c>
      <c r="D6" s="5" t="n">
        <v>47231</v>
      </c>
      <c r="E6" s="5" t="n">
        <v>478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spositions - 2020 Acquisitions - Additional Information (Details) - USD ($) $ in Thousands</t>
        </is>
      </c>
      <c r="B1" s="2" t="inlineStr">
        <is>
          <t>Mar. 02, 2020</t>
        </is>
      </c>
      <c r="C1" s="2" t="inlineStr">
        <is>
          <t>Jan. 27, 2020</t>
        </is>
      </c>
      <c r="D1" s="2" t="inlineStr">
        <is>
          <t>Sep. 19, 2019</t>
        </is>
      </c>
      <c r="E1" s="2" t="inlineStr">
        <is>
          <t>Jun. 30, 2020</t>
        </is>
      </c>
      <c r="F1" s="2" t="inlineStr">
        <is>
          <t>Jun. 30, 2019</t>
        </is>
      </c>
      <c r="G1" s="2" t="inlineStr">
        <is>
          <t>Jun. 30, 2020</t>
        </is>
      </c>
      <c r="H1" s="2" t="inlineStr">
        <is>
          <t>Jun. 30, 2020</t>
        </is>
      </c>
      <c r="I1" s="2" t="inlineStr">
        <is>
          <t>Jun. 30, 2019</t>
        </is>
      </c>
      <c r="J1" s="2" t="inlineStr">
        <is>
          <t>Dec. 31, 2019</t>
        </is>
      </c>
    </row>
    <row r="2">
      <c r="A2" s="3" t="inlineStr">
        <is>
          <t>Business Acquisition [Line Items]</t>
        </is>
      </c>
    </row>
    <row r="3">
      <c r="A3" s="4" t="inlineStr">
        <is>
          <t>Operating income</t>
        </is>
      </c>
      <c r="E3" s="6" t="n">
        <v>196253</v>
      </c>
      <c r="F3" s="6" t="n">
        <v>149944</v>
      </c>
      <c r="H3" s="6" t="n">
        <v>501268</v>
      </c>
      <c r="I3" s="6" t="n">
        <v>277018</v>
      </c>
    </row>
    <row r="4">
      <c r="A4" s="4" t="inlineStr">
        <is>
          <t>Network affiliation agreements [Member]</t>
        </is>
      </c>
    </row>
    <row r="5">
      <c r="A5" s="3" t="inlineStr">
        <is>
          <t>Business Acquisition [Line Items]</t>
        </is>
      </c>
    </row>
    <row r="6">
      <c r="A6" s="4" t="inlineStr">
        <is>
          <t>Network affiliation agreements useful life</t>
        </is>
      </c>
      <c r="H6" s="4" t="inlineStr">
        <is>
          <t>15 years</t>
        </is>
      </c>
      <c r="J6" s="4" t="inlineStr">
        <is>
          <t>15 years</t>
        </is>
      </c>
    </row>
    <row r="7">
      <c r="A7" s="4" t="inlineStr">
        <is>
          <t>Other definite-lived intangible assets [Member]</t>
        </is>
      </c>
    </row>
    <row r="8">
      <c r="A8" s="3" t="inlineStr">
        <is>
          <t>Business Acquisition [Line Items]</t>
        </is>
      </c>
    </row>
    <row r="9">
      <c r="A9" s="4" t="inlineStr">
        <is>
          <t>Weighted average estimated useful life of intangible assets</t>
        </is>
      </c>
      <c r="H9" s="4" t="inlineStr">
        <is>
          <t>10 years</t>
        </is>
      </c>
    </row>
    <row r="10">
      <c r="A10" s="4" t="inlineStr">
        <is>
          <t>Tribune [Member]</t>
        </is>
      </c>
    </row>
    <row r="11">
      <c r="A11" s="3" t="inlineStr">
        <is>
          <t>Business Acquisition [Line Items]</t>
        </is>
      </c>
    </row>
    <row r="12">
      <c r="A12" s="4" t="inlineStr">
        <is>
          <t>Acquisition date</t>
        </is>
      </c>
      <c r="D12" s="4" t="inlineStr">
        <is>
          <t>Sep. 19,
		2019</t>
        </is>
      </c>
    </row>
    <row r="13">
      <c r="A13" s="4" t="inlineStr">
        <is>
          <t>KGBT-TV [Member]</t>
        </is>
      </c>
    </row>
    <row r="14">
      <c r="A14" s="3" t="inlineStr">
        <is>
          <t>Business Acquisition [Line Items]</t>
        </is>
      </c>
    </row>
    <row r="15">
      <c r="A15" s="4" t="inlineStr">
        <is>
          <t>Cash payment</t>
        </is>
      </c>
      <c r="C15" s="6" t="n">
        <v>17900</v>
      </c>
    </row>
    <row r="16">
      <c r="A16" s="4" t="inlineStr">
        <is>
          <t>Television Station WJZY [Member]</t>
        </is>
      </c>
    </row>
    <row r="17">
      <c r="A17" s="3" t="inlineStr">
        <is>
          <t>Business Acquisition [Line Items]</t>
        </is>
      </c>
    </row>
    <row r="18">
      <c r="A18" s="4" t="inlineStr">
        <is>
          <t>Acquisition date</t>
        </is>
      </c>
      <c r="B18" s="4" t="inlineStr">
        <is>
          <t>Mar. 2,
		2020</t>
        </is>
      </c>
    </row>
    <row r="19">
      <c r="A19" s="4" t="inlineStr">
        <is>
          <t>Television Station WMYT [Member]</t>
        </is>
      </c>
    </row>
    <row r="20">
      <c r="A20" s="3" t="inlineStr">
        <is>
          <t>Business Acquisition [Line Items]</t>
        </is>
      </c>
    </row>
    <row r="21">
      <c r="A21" s="4" t="inlineStr">
        <is>
          <t>Acquisition date</t>
        </is>
      </c>
      <c r="B21" s="4" t="inlineStr">
        <is>
          <t>Mar. 2,
		2020</t>
        </is>
      </c>
    </row>
    <row r="22">
      <c r="A22" s="4" t="inlineStr">
        <is>
          <t>Television Station WJZY and WMYT [Member]</t>
        </is>
      </c>
    </row>
    <row r="23">
      <c r="A23" s="3" t="inlineStr">
        <is>
          <t>Business Acquisition [Line Items]</t>
        </is>
      </c>
    </row>
    <row r="24">
      <c r="A24" s="4" t="inlineStr">
        <is>
          <t>Cash payment</t>
        </is>
      </c>
      <c r="B24" s="6" t="n">
        <v>45300</v>
      </c>
    </row>
    <row r="25">
      <c r="A25" s="4" t="inlineStr">
        <is>
          <t>KGBT, WJZY, and WMYT [Member]</t>
        </is>
      </c>
    </row>
    <row r="26">
      <c r="A26" s="3" t="inlineStr">
        <is>
          <t>Business Acquisition [Line Items]</t>
        </is>
      </c>
    </row>
    <row r="27">
      <c r="A27" s="4" t="inlineStr">
        <is>
          <t>Revenue included in consolidated statements of operations and comprehensive income</t>
        </is>
      </c>
      <c r="G27" s="6" t="n">
        <v>23100</v>
      </c>
    </row>
    <row r="28">
      <c r="A28" s="4" t="inlineStr">
        <is>
          <t>Operating income</t>
        </is>
      </c>
      <c r="G28" s="6" t="n">
        <v>7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s of Assets Acquired, Liabilities Assumed (Details) - USD ($) $ in Thousands</t>
        </is>
      </c>
      <c r="B1" s="2" t="inlineStr">
        <is>
          <t>Jun. 30, 2020</t>
        </is>
      </c>
      <c r="C1" s="2" t="inlineStr">
        <is>
          <t>Mar. 02, 2020</t>
        </is>
      </c>
      <c r="D1" s="2" t="inlineStr">
        <is>
          <t>Dec. 31, 2019</t>
        </is>
      </c>
    </row>
    <row r="2">
      <c r="A2" s="3" t="inlineStr">
        <is>
          <t>Assets acquired</t>
        </is>
      </c>
    </row>
    <row r="3">
      <c r="A3" s="4" t="inlineStr">
        <is>
          <t>Goodwill</t>
        </is>
      </c>
      <c r="B3" s="6" t="n">
        <v>2880675</v>
      </c>
      <c r="D3" s="6" t="n">
        <v>2996875</v>
      </c>
    </row>
    <row r="4">
      <c r="A4" s="4" t="inlineStr">
        <is>
          <t>KGBT, WJZY, and WMYT [Member]</t>
        </is>
      </c>
    </row>
    <row r="5">
      <c r="A5" s="3" t="inlineStr">
        <is>
          <t>Assets acquired</t>
        </is>
      </c>
    </row>
    <row r="6">
      <c r="A6" s="4" t="inlineStr">
        <is>
          <t>Prepaid expenses and other current assets</t>
        </is>
      </c>
      <c r="C6" s="6" t="n">
        <v>261</v>
      </c>
    </row>
    <row r="7">
      <c r="A7" s="4" t="inlineStr">
        <is>
          <t>Broadcast rights</t>
        </is>
      </c>
      <c r="C7" s="5" t="n">
        <v>3693</v>
      </c>
    </row>
    <row r="8">
      <c r="A8" s="4" t="inlineStr">
        <is>
          <t>Property and equipment</t>
        </is>
      </c>
      <c r="C8" s="5" t="n">
        <v>18806</v>
      </c>
    </row>
    <row r="9">
      <c r="A9" s="4" t="inlineStr">
        <is>
          <t>FCC licenses</t>
        </is>
      </c>
      <c r="C9" s="5" t="n">
        <v>15917</v>
      </c>
    </row>
    <row r="10">
      <c r="A10" s="4" t="inlineStr">
        <is>
          <t>Other intangible assets</t>
        </is>
      </c>
      <c r="C10" s="5" t="n">
        <v>5458</v>
      </c>
    </row>
    <row r="11">
      <c r="A11" s="4" t="inlineStr">
        <is>
          <t>Goodwill</t>
        </is>
      </c>
      <c r="C11" s="5" t="n">
        <v>4340</v>
      </c>
    </row>
    <row r="12">
      <c r="A12" s="4" t="inlineStr">
        <is>
          <t>Other noncurrent assets</t>
        </is>
      </c>
      <c r="C12" s="5" t="n">
        <v>95</v>
      </c>
    </row>
    <row r="13">
      <c r="A13" s="4" t="inlineStr">
        <is>
          <t>Total assets acquired</t>
        </is>
      </c>
      <c r="C13" s="5" t="n">
        <v>67049</v>
      </c>
    </row>
    <row r="14">
      <c r="A14" s="4" t="inlineStr">
        <is>
          <t>Less: Broadcast rights payable</t>
        </is>
      </c>
      <c r="C14" s="5" t="n">
        <v>-3691</v>
      </c>
    </row>
    <row r="15">
      <c r="A15" s="4" t="inlineStr">
        <is>
          <t>Accrued expenses and other current liabilities</t>
        </is>
      </c>
      <c r="C15" s="5" t="n">
        <v>-145</v>
      </c>
    </row>
    <row r="16">
      <c r="A16" s="4" t="inlineStr">
        <is>
          <t>Net assets acquired</t>
        </is>
      </c>
      <c r="C16" s="5" t="n">
        <v>63213</v>
      </c>
    </row>
    <row r="17">
      <c r="A17" s="4" t="inlineStr">
        <is>
          <t>KGBT, WJZY, and WMYT [Member] | Network affiliation agreements [Member]</t>
        </is>
      </c>
    </row>
    <row r="18">
      <c r="A18" s="3" t="inlineStr">
        <is>
          <t>Assets acquired</t>
        </is>
      </c>
    </row>
    <row r="19">
      <c r="A19" s="4" t="inlineStr">
        <is>
          <t>Other intangible assets</t>
        </is>
      </c>
      <c r="C19" s="6" t="n">
        <v>184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2020 Dispositions - Additional Information (Details) - USD ($) $ in Thousands</t>
        </is>
      </c>
      <c r="B1" s="2" t="inlineStr">
        <is>
          <t>Mar. 02, 2020</t>
        </is>
      </c>
      <c r="C1" s="2" t="inlineStr">
        <is>
          <t>Jan. 14, 2020</t>
        </is>
      </c>
      <c r="D1" s="2" t="inlineStr">
        <is>
          <t>Jun. 30, 2020</t>
        </is>
      </c>
      <c r="E1" s="2" t="inlineStr">
        <is>
          <t>Jun. 30, 2020</t>
        </is>
      </c>
    </row>
    <row r="2">
      <c r="A2" s="3" t="inlineStr">
        <is>
          <t>Business Acquisition [Line Items]</t>
        </is>
      </c>
    </row>
    <row r="3">
      <c r="A3" s="4" t="inlineStr">
        <is>
          <t>Gain (Loss) on sale of business</t>
        </is>
      </c>
      <c r="D3" s="6" t="n">
        <v>-50</v>
      </c>
      <c r="E3" s="6" t="n">
        <v>7025</v>
      </c>
    </row>
    <row r="4">
      <c r="A4" s="4" t="inlineStr">
        <is>
          <t>Website Business [Member]</t>
        </is>
      </c>
    </row>
    <row r="5">
      <c r="A5" s="3" t="inlineStr">
        <is>
          <t>Business Acquisition [Line Items]</t>
        </is>
      </c>
    </row>
    <row r="6">
      <c r="A6" s="4" t="inlineStr">
        <is>
          <t>Selling price of entities net of cash sold</t>
        </is>
      </c>
      <c r="C6" s="6" t="n">
        <v>12900</v>
      </c>
    </row>
    <row r="7">
      <c r="A7" s="4" t="inlineStr">
        <is>
          <t>Cash transferred on sale of entity</t>
        </is>
      </c>
      <c r="C7" s="5" t="n">
        <v>2400</v>
      </c>
    </row>
    <row r="8">
      <c r="A8" s="4" t="inlineStr">
        <is>
          <t>Gain (Loss) on sale of business</t>
        </is>
      </c>
      <c r="C8" s="6" t="n">
        <v>2400</v>
      </c>
    </row>
    <row r="9">
      <c r="A9" s="4" t="inlineStr">
        <is>
          <t>Television Stations KCPQ, KZJO and WITI [Member]</t>
        </is>
      </c>
    </row>
    <row r="10">
      <c r="A10" s="3" t="inlineStr">
        <is>
          <t>Business Acquisition [Line Items]</t>
        </is>
      </c>
    </row>
    <row r="11">
      <c r="A11" s="4" t="inlineStr">
        <is>
          <t>Gain (Loss) on sale of business</t>
        </is>
      </c>
      <c r="B11" s="6" t="n">
        <v>4700</v>
      </c>
    </row>
    <row r="12">
      <c r="A12" s="4" t="inlineStr">
        <is>
          <t>Selling price of entities sold</t>
        </is>
      </c>
      <c r="B12" s="6" t="n">
        <v>349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quisitions and Dispositions - 2019 Merger with Tribune - Additional Information (Details)</t>
        </is>
      </c>
      <c r="B1" s="2" t="inlineStr">
        <is>
          <t>Sep. 19, 2019</t>
        </is>
      </c>
    </row>
    <row r="2">
      <c r="A2" s="4" t="inlineStr">
        <is>
          <t>Tribune [Member]</t>
        </is>
      </c>
    </row>
    <row r="3">
      <c r="A3" s="3" t="inlineStr">
        <is>
          <t>Business Acquisition [Line Items]</t>
        </is>
      </c>
    </row>
    <row r="4">
      <c r="A4" s="4" t="inlineStr">
        <is>
          <t>Acquisition date</t>
        </is>
      </c>
      <c r="B4" s="4" t="inlineStr">
        <is>
          <t>Sep. 19,
		20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uture Acquisitions - Additional Information (Details) - USD ($) $ in Millions</t>
        </is>
      </c>
      <c r="B1" s="2" t="inlineStr">
        <is>
          <t>Jul. 15, 2020</t>
        </is>
      </c>
      <c r="C1" s="2" t="inlineStr">
        <is>
          <t>Jul. 08, 2020</t>
        </is>
      </c>
      <c r="D1" s="2" t="inlineStr">
        <is>
          <t>Mar. 30, 2020</t>
        </is>
      </c>
    </row>
    <row r="2">
      <c r="A2" s="4" t="inlineStr">
        <is>
          <t>Mission [Member] | Marshall Broadcasting Group, Inc [Member] | Asset Purchase Agreement [Member]</t>
        </is>
      </c>
    </row>
    <row r="3">
      <c r="A3" s="3" t="inlineStr">
        <is>
          <t>Business Acquisition [Line Items]</t>
        </is>
      </c>
    </row>
    <row r="4">
      <c r="A4" s="4" t="inlineStr">
        <is>
          <t>Total purchase price</t>
        </is>
      </c>
      <c r="D4" s="6" t="n">
        <v>49</v>
      </c>
    </row>
    <row r="5">
      <c r="A5" s="4" t="inlineStr">
        <is>
          <t>Subsequent Event [Member] | Sinclair Broadcast Group, Inc. [Member] | Lexington, KY [Member] | Assets of WDKY-TV [Member]</t>
        </is>
      </c>
    </row>
    <row r="6">
      <c r="A6" s="3" t="inlineStr">
        <is>
          <t>Business Acquisition [Line Items]</t>
        </is>
      </c>
    </row>
    <row r="7">
      <c r="A7" s="4" t="inlineStr">
        <is>
          <t>Cash payment</t>
        </is>
      </c>
      <c r="B7" s="6" t="n">
        <v>18</v>
      </c>
    </row>
    <row r="8">
      <c r="A8" s="4" t="inlineStr">
        <is>
          <t>Subsequent Event [Member] | E.W. Scripps Company [Member] | New York [Member] | WPIX [Member] | Option Agreement [Member]</t>
        </is>
      </c>
    </row>
    <row r="9">
      <c r="A9" s="3" t="inlineStr">
        <is>
          <t>Business Acquisition [Line Items]</t>
        </is>
      </c>
    </row>
    <row r="10">
      <c r="A10" s="4" t="inlineStr">
        <is>
          <t>Purchase price</t>
        </is>
      </c>
      <c r="C10" s="6" t="n">
        <v>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t>
        </is>
      </c>
      <c r="B4" s="6" t="n">
        <v>4027198</v>
      </c>
      <c r="C4" s="6" t="n">
        <v>4185256</v>
      </c>
    </row>
    <row r="5">
      <c r="A5" s="4" t="inlineStr">
        <is>
          <t>Accumulated Amortization</t>
        </is>
      </c>
      <c r="B5" s="5" t="n">
        <v>-1059299</v>
      </c>
      <c r="C5" s="5" t="n">
        <v>-925636</v>
      </c>
    </row>
    <row r="6">
      <c r="A6" s="4" t="inlineStr">
        <is>
          <t>Net</t>
        </is>
      </c>
      <c r="B6" s="6" t="n">
        <v>2967899</v>
      </c>
      <c r="C6" s="6" t="n">
        <v>3259620</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6" t="n">
        <v>3065097</v>
      </c>
      <c r="C10" s="6" t="n">
        <v>3223906</v>
      </c>
    </row>
    <row r="11">
      <c r="A11" s="4" t="inlineStr">
        <is>
          <t>Accumulated Amortization</t>
        </is>
      </c>
      <c r="B11" s="5" t="n">
        <v>-781014</v>
      </c>
      <c r="C11" s="5" t="n">
        <v>-691640</v>
      </c>
    </row>
    <row r="12">
      <c r="A12" s="4" t="inlineStr">
        <is>
          <t>Net</t>
        </is>
      </c>
      <c r="B12" s="5" t="n">
        <v>2284083</v>
      </c>
      <c r="C12" s="5" t="n">
        <v>2532266</v>
      </c>
    </row>
    <row r="13">
      <c r="A13" s="4" t="inlineStr">
        <is>
          <t>Other definite-lived intangible assets [Member]</t>
        </is>
      </c>
    </row>
    <row r="14">
      <c r="A14" s="3" t="inlineStr">
        <is>
          <t>Finite-Lived Intangible Assets [Line Items]</t>
        </is>
      </c>
    </row>
    <row r="15">
      <c r="A15" s="4" t="inlineStr">
        <is>
          <t>Gross</t>
        </is>
      </c>
      <c r="B15" s="5" t="n">
        <v>962101</v>
      </c>
      <c r="C15" s="5" t="n">
        <v>961350</v>
      </c>
    </row>
    <row r="16">
      <c r="A16" s="4" t="inlineStr">
        <is>
          <t>Accumulated Amortization</t>
        </is>
      </c>
      <c r="B16" s="5" t="n">
        <v>-278285</v>
      </c>
      <c r="C16" s="5" t="n">
        <v>-233996</v>
      </c>
    </row>
    <row r="17">
      <c r="A17" s="4" t="inlineStr">
        <is>
          <t>Net</t>
        </is>
      </c>
      <c r="B17" s="6" t="n">
        <v>683816</v>
      </c>
      <c r="C17" s="6" t="n">
        <v>727354</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Jun. 30, 2020</t>
        </is>
      </c>
      <c r="C1" s="2" t="inlineStr">
        <is>
          <t>Dec. 31, 2019</t>
        </is>
      </c>
    </row>
    <row r="2">
      <c r="A2" s="3" t="inlineStr">
        <is>
          <t>Finite Lived Intangible Assets Future Amortization Expense Current And Five Succeeding Fiscal Years [Abstract]</t>
        </is>
      </c>
    </row>
    <row r="3">
      <c r="A3" s="4" t="inlineStr">
        <is>
          <t>Remainder of 2020</t>
        </is>
      </c>
      <c r="B3" s="6" t="n">
        <v>136883</v>
      </c>
    </row>
    <row r="4">
      <c r="A4" s="4" t="inlineStr">
        <is>
          <t>2021</t>
        </is>
      </c>
      <c r="B4" s="5" t="n">
        <v>267259</v>
      </c>
    </row>
    <row r="5">
      <c r="A5" s="4" t="inlineStr">
        <is>
          <t>2022</t>
        </is>
      </c>
      <c r="B5" s="5" t="n">
        <v>264914</v>
      </c>
    </row>
    <row r="6">
      <c r="A6" s="4" t="inlineStr">
        <is>
          <t>2023</t>
        </is>
      </c>
      <c r="B6" s="5" t="n">
        <v>262194</v>
      </c>
    </row>
    <row r="7">
      <c r="A7" s="4" t="inlineStr">
        <is>
          <t>2024</t>
        </is>
      </c>
      <c r="B7" s="5" t="n">
        <v>260714</v>
      </c>
    </row>
    <row r="8">
      <c r="A8" s="4" t="inlineStr">
        <is>
          <t>Thereafter</t>
        </is>
      </c>
      <c r="B8" s="5" t="n">
        <v>1775935</v>
      </c>
    </row>
    <row r="9">
      <c r="A9" s="4" t="inlineStr">
        <is>
          <t>Net</t>
        </is>
      </c>
      <c r="B9" s="6" t="n">
        <v>2967899</v>
      </c>
      <c r="C9" s="6" t="n">
        <v>3259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FCC Licenses and Other Indefinite-Lived Intangible Assets (Details) - USD ($) $ in Thousands</t>
        </is>
      </c>
      <c r="B1" s="2" t="inlineStr">
        <is>
          <t>6 Months Ended</t>
        </is>
      </c>
    </row>
    <row r="2">
      <c r="B2" s="2" t="inlineStr">
        <is>
          <t>Jun. 30, 2020</t>
        </is>
      </c>
      <c r="C2" s="2" t="inlineStr">
        <is>
          <t>Dec. 31, 2019</t>
        </is>
      </c>
    </row>
    <row r="3">
      <c r="A3" s="3" t="inlineStr">
        <is>
          <t>Goodwill [Roll Forward]</t>
        </is>
      </c>
    </row>
    <row r="4">
      <c r="A4" s="4" t="inlineStr">
        <is>
          <t>Goodwill, Gross</t>
        </is>
      </c>
      <c r="B4" s="6" t="n">
        <v>3012969</v>
      </c>
      <c r="C4" s="6" t="n">
        <v>3129169</v>
      </c>
    </row>
    <row r="5">
      <c r="A5" s="4" t="inlineStr">
        <is>
          <t>Goodwill, Accumulated Impairment</t>
        </is>
      </c>
      <c r="B5" s="5" t="n">
        <v>-132294</v>
      </c>
      <c r="C5" s="5" t="n">
        <v>-132294</v>
      </c>
    </row>
    <row r="6">
      <c r="A6" s="4" t="inlineStr">
        <is>
          <t>Goodwill, Net</t>
        </is>
      </c>
      <c r="B6" s="5" t="n">
        <v>2880675</v>
      </c>
      <c r="C6" s="5" t="n">
        <v>2996875</v>
      </c>
    </row>
    <row r="7">
      <c r="A7" s="4" t="inlineStr">
        <is>
          <t>Goodwill Current year acquisitions, Gross</t>
        </is>
      </c>
      <c r="B7" s="5" t="n">
        <v>4340</v>
      </c>
    </row>
    <row r="8">
      <c r="A8" s="4" t="inlineStr">
        <is>
          <t>Goodwill Current year acquisitions, Net</t>
        </is>
      </c>
      <c r="B8" s="5" t="n">
        <v>4340</v>
      </c>
    </row>
    <row r="9">
      <c r="A9" s="4" t="inlineStr">
        <is>
          <t>Goodwill Current year divestitures, Gross</t>
        </is>
      </c>
      <c r="B9" s="5" t="n">
        <v>-48429</v>
      </c>
    </row>
    <row r="10">
      <c r="A10" s="4" t="inlineStr">
        <is>
          <t>Goodwill Current year divestitures, Net</t>
        </is>
      </c>
      <c r="B10" s="5" t="n">
        <v>-48429</v>
      </c>
    </row>
    <row r="11">
      <c r="A11" s="4" t="inlineStr">
        <is>
          <t>Measurement period adjustments, Gross</t>
        </is>
      </c>
      <c r="B11" s="5" t="n">
        <v>-72111</v>
      </c>
    </row>
    <row r="12">
      <c r="A12" s="4" t="inlineStr">
        <is>
          <t>Measurement period adjustments, Net</t>
        </is>
      </c>
      <c r="B12" s="5" t="n">
        <v>-72111</v>
      </c>
    </row>
    <row r="13">
      <c r="A13" s="3" t="inlineStr">
        <is>
          <t>FCC Licenses [Abstract]</t>
        </is>
      </c>
    </row>
    <row r="14">
      <c r="A14" s="4" t="inlineStr">
        <is>
          <t>FCC Licenses, Gross</t>
        </is>
      </c>
      <c r="B14" s="5" t="n">
        <v>2880484</v>
      </c>
      <c r="C14" s="5" t="n">
        <v>2968875</v>
      </c>
    </row>
    <row r="15">
      <c r="A15" s="4" t="inlineStr">
        <is>
          <t>FCC Licenses, Accumulated Impairment</t>
        </is>
      </c>
      <c r="B15" s="5" t="n">
        <v>-47410</v>
      </c>
      <c r="C15" s="5" t="n">
        <v>-47410</v>
      </c>
    </row>
    <row r="16">
      <c r="A16" s="4" t="inlineStr">
        <is>
          <t>FCC Licenses, Net</t>
        </is>
      </c>
      <c r="B16" s="5" t="n">
        <v>2833074</v>
      </c>
      <c r="C16" s="6" t="n">
        <v>2921465</v>
      </c>
    </row>
    <row r="17">
      <c r="A17" s="4" t="inlineStr">
        <is>
          <t>FCC Licenses Current year acquisitions, Gross</t>
        </is>
      </c>
      <c r="B17" s="5" t="n">
        <v>15917</v>
      </c>
    </row>
    <row r="18">
      <c r="A18" s="4" t="inlineStr">
        <is>
          <t>FCC Licenses Current year acquisitions, Net</t>
        </is>
      </c>
      <c r="B18" s="5" t="n">
        <v>15917</v>
      </c>
    </row>
    <row r="19">
      <c r="A19" s="4" t="inlineStr">
        <is>
          <t>FCC Licenses Current year divestitures, Gross</t>
        </is>
      </c>
      <c r="B19" s="5" t="n">
        <v>-104308</v>
      </c>
    </row>
    <row r="20">
      <c r="A20" s="4" t="inlineStr">
        <is>
          <t>FCC Licenses Current year divestitures, Net</t>
        </is>
      </c>
      <c r="B20" s="6" t="n">
        <v>-104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 width="24" customWidth="1" min="7" max="7"/>
    <col width="53" customWidth="1" min="8" max="8"/>
    <col width="34" customWidth="1" min="9" max="9"/>
  </cols>
  <sheetData>
    <row r="1">
      <c r="A1" s="1" t="inlineStr">
        <is>
          <t>CONDENSED CONSOLIDATED STATEMENT OF CHANGES IN STOCKHOLDERS' EQUITY (unaudited)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reasury Stock [Member]Class A Common Stock [Member]</t>
        </is>
      </c>
      <c r="I1" s="2" t="inlineStr">
        <is>
          <t>Noncontrolling interests [Member]</t>
        </is>
      </c>
    </row>
    <row r="2">
      <c r="A2" s="4" t="inlineStr">
        <is>
          <t>Balance at Dec. 31, 2018</t>
        </is>
      </c>
      <c r="B2" s="6" t="n">
        <v>1868984</v>
      </c>
      <c r="C2" s="6" t="n">
        <v>473</v>
      </c>
      <c r="D2" s="6" t="n">
        <v>1351931</v>
      </c>
      <c r="E2" s="6" t="n">
        <v>620371</v>
      </c>
      <c r="F2" s="6" t="n">
        <v>-14316</v>
      </c>
      <c r="G2" s="6" t="n">
        <v>-105685</v>
      </c>
      <c r="I2" s="6" t="n">
        <v>16210</v>
      </c>
    </row>
    <row r="3">
      <c r="A3" s="4" t="inlineStr">
        <is>
          <t>Balance, Shares at Dec. 31, 2018</t>
        </is>
      </c>
      <c r="C3" s="5" t="n">
        <v>47291463</v>
      </c>
    </row>
    <row r="4">
      <c r="A4" s="4" t="inlineStr">
        <is>
          <t>Balance, Shares at Dec. 31, 2018</t>
        </is>
      </c>
      <c r="G4" s="5" t="n">
        <v>1665217</v>
      </c>
    </row>
    <row r="5">
      <c r="A5" s="4" t="inlineStr">
        <is>
          <t>Stock-based compensation expense</t>
        </is>
      </c>
      <c r="B5" s="5" t="n">
        <v>17760</v>
      </c>
      <c r="D5" s="5" t="n">
        <v>17760</v>
      </c>
    </row>
    <row r="6">
      <c r="A6" s="4" t="inlineStr">
        <is>
          <t>Vesting of restricted stock units and exercise of stock options</t>
        </is>
      </c>
      <c r="B6" s="5" t="n">
        <v>-8330</v>
      </c>
      <c r="D6" s="5" t="n">
        <v>-32634</v>
      </c>
      <c r="G6" s="6" t="n">
        <v>24304</v>
      </c>
    </row>
    <row r="7">
      <c r="A7" s="4" t="inlineStr">
        <is>
          <t>Vesting of restricted stock units and exercise of stock options, shares</t>
        </is>
      </c>
      <c r="G7" s="5" t="n">
        <v>476864</v>
      </c>
    </row>
    <row r="8">
      <c r="A8" s="4" t="inlineStr">
        <is>
          <t>Common stock dividends declared</t>
        </is>
      </c>
      <c r="B8" s="5" t="n">
        <v>-41319</v>
      </c>
      <c r="E8" s="5" t="n">
        <v>-41319</v>
      </c>
    </row>
    <row r="9">
      <c r="A9" s="4" t="inlineStr">
        <is>
          <t>Purchase of noncontrolling interest from a consolidated variable interest entity</t>
        </is>
      </c>
      <c r="B9" s="5" t="n">
        <v>-6500</v>
      </c>
      <c r="I9" s="5" t="n">
        <v>-6500</v>
      </c>
    </row>
    <row r="10">
      <c r="A10" s="4" t="inlineStr">
        <is>
          <t>Net income (loss)</t>
        </is>
      </c>
      <c r="B10" s="5" t="n">
        <v>127622</v>
      </c>
      <c r="E10" s="5" t="n">
        <v>122894</v>
      </c>
      <c r="I10" s="5" t="n">
        <v>4728</v>
      </c>
    </row>
    <row r="11">
      <c r="A11" s="4" t="inlineStr">
        <is>
          <t>Balance at Jun. 30, 2019</t>
        </is>
      </c>
      <c r="B11" s="5" t="n">
        <v>1958217</v>
      </c>
      <c r="C11" s="6" t="n">
        <v>473</v>
      </c>
      <c r="D11" s="5" t="n">
        <v>1337057</v>
      </c>
      <c r="E11" s="5" t="n">
        <v>701946</v>
      </c>
      <c r="F11" s="5" t="n">
        <v>-14316</v>
      </c>
      <c r="G11" s="6" t="n">
        <v>-81381</v>
      </c>
      <c r="I11" s="5" t="n">
        <v>14438</v>
      </c>
    </row>
    <row r="12">
      <c r="A12" s="4" t="inlineStr">
        <is>
          <t>Balance, Shares at Jun. 30, 2019</t>
        </is>
      </c>
      <c r="C12" s="5" t="n">
        <v>47291463</v>
      </c>
    </row>
    <row r="13">
      <c r="A13" s="4" t="inlineStr">
        <is>
          <t>Balance, Shares at Jun. 30, 2019</t>
        </is>
      </c>
      <c r="G13" s="5" t="n">
        <v>1188353</v>
      </c>
    </row>
    <row r="14">
      <c r="A14" s="4" t="inlineStr">
        <is>
          <t>Balance at Mar. 31, 2019</t>
        </is>
      </c>
      <c r="B14" s="5" t="n">
        <v>1899010</v>
      </c>
      <c r="C14" s="6" t="n">
        <v>473</v>
      </c>
      <c r="D14" s="5" t="n">
        <v>1332612</v>
      </c>
      <c r="E14" s="5" t="n">
        <v>654682</v>
      </c>
      <c r="F14" s="5" t="n">
        <v>-14316</v>
      </c>
      <c r="G14" s="6" t="n">
        <v>-86146</v>
      </c>
      <c r="I14" s="5" t="n">
        <v>11705</v>
      </c>
    </row>
    <row r="15">
      <c r="A15" s="4" t="inlineStr">
        <is>
          <t>Balance, Shares at Mar. 31, 2019</t>
        </is>
      </c>
      <c r="C15" s="5" t="n">
        <v>47291463</v>
      </c>
    </row>
    <row r="16">
      <c r="A16" s="4" t="inlineStr">
        <is>
          <t>Balance, Shares at Mar. 31, 2019</t>
        </is>
      </c>
      <c r="G16" s="5" t="n">
        <v>1275092</v>
      </c>
    </row>
    <row r="17">
      <c r="A17" s="4" t="inlineStr">
        <is>
          <t>Stock-based compensation expense</t>
        </is>
      </c>
      <c r="B17" s="5" t="n">
        <v>9691</v>
      </c>
      <c r="D17" s="5" t="n">
        <v>9691</v>
      </c>
    </row>
    <row r="18">
      <c r="A18" s="4" t="inlineStr">
        <is>
          <t>Vesting of restricted stock units and exercise of stock options</t>
        </is>
      </c>
      <c r="B18" s="5" t="n">
        <v>-481</v>
      </c>
      <c r="D18" s="5" t="n">
        <v>-5246</v>
      </c>
      <c r="G18" s="6" t="n">
        <v>4765</v>
      </c>
    </row>
    <row r="19">
      <c r="A19" s="4" t="inlineStr">
        <is>
          <t>Vesting of restricted stock units and exercise of stock options, shares</t>
        </is>
      </c>
      <c r="G19" s="5" t="n">
        <v>86739</v>
      </c>
    </row>
    <row r="20">
      <c r="A20" s="4" t="inlineStr">
        <is>
          <t>Common stock dividends declared</t>
        </is>
      </c>
      <c r="B20" s="5" t="n">
        <v>-20738</v>
      </c>
      <c r="E20" s="5" t="n">
        <v>-20738</v>
      </c>
    </row>
    <row r="21">
      <c r="A21" s="4" t="inlineStr">
        <is>
          <t>Net income (loss)</t>
        </is>
      </c>
      <c r="B21" s="5" t="n">
        <v>70735</v>
      </c>
      <c r="E21" s="5" t="n">
        <v>68002</v>
      </c>
      <c r="I21" s="5" t="n">
        <v>2733</v>
      </c>
    </row>
    <row r="22">
      <c r="A22" s="4" t="inlineStr">
        <is>
          <t>Balance at Jun. 30, 2019</t>
        </is>
      </c>
      <c r="B22" s="5" t="n">
        <v>1958217</v>
      </c>
      <c r="C22" s="6" t="n">
        <v>473</v>
      </c>
      <c r="D22" s="5" t="n">
        <v>1337057</v>
      </c>
      <c r="E22" s="5" t="n">
        <v>701946</v>
      </c>
      <c r="F22" s="5" t="n">
        <v>-14316</v>
      </c>
      <c r="G22" s="6" t="n">
        <v>-81381</v>
      </c>
      <c r="I22" s="5" t="n">
        <v>14438</v>
      </c>
    </row>
    <row r="23">
      <c r="A23" s="4" t="inlineStr">
        <is>
          <t>Balance, Shares at Jun. 30, 2019</t>
        </is>
      </c>
      <c r="C23" s="5" t="n">
        <v>47291463</v>
      </c>
    </row>
    <row r="24">
      <c r="A24" s="4" t="inlineStr">
        <is>
          <t>Balance, Shares at Jun. 30, 2019</t>
        </is>
      </c>
      <c r="G24" s="5" t="n">
        <v>1188353</v>
      </c>
    </row>
    <row r="25">
      <c r="A25" s="4" t="inlineStr">
        <is>
          <t>Balance at Dec. 31, 2019</t>
        </is>
      </c>
      <c r="B25" s="6" t="n">
        <v>2053493</v>
      </c>
      <c r="C25" s="6" t="n">
        <v>473</v>
      </c>
      <c r="D25" s="5" t="n">
        <v>1353729</v>
      </c>
      <c r="E25" s="5" t="n">
        <v>778833</v>
      </c>
      <c r="F25" s="5" t="n">
        <v>19850</v>
      </c>
      <c r="G25" s="6" t="n">
        <v>-121388</v>
      </c>
      <c r="I25" s="5" t="n">
        <v>21996</v>
      </c>
    </row>
    <row r="26">
      <c r="A26" s="4" t="inlineStr">
        <is>
          <t>Balance, Shares at Dec. 31, 2019</t>
        </is>
      </c>
      <c r="C26" s="5" t="n">
        <v>47291463</v>
      </c>
    </row>
    <row r="27">
      <c r="A27" s="4" t="inlineStr">
        <is>
          <t>Balance, Shares at Dec. 31, 2019</t>
        </is>
      </c>
      <c r="B27" s="5" t="n">
        <v>-1541675</v>
      </c>
      <c r="G27" s="5" t="n">
        <v>1541675</v>
      </c>
    </row>
    <row r="28">
      <c r="A28" s="4" t="inlineStr">
        <is>
          <t>Purchase of treasury stock</t>
        </is>
      </c>
      <c r="B28" s="6" t="n">
        <v>-72587</v>
      </c>
      <c r="G28" s="6" t="n">
        <v>-72587</v>
      </c>
      <c r="H28" s="6" t="n">
        <v>-72600</v>
      </c>
    </row>
    <row r="29">
      <c r="A29" s="4" t="inlineStr">
        <is>
          <t>Purchase of treasury stock, shares</t>
        </is>
      </c>
      <c r="G29" s="5" t="n">
        <v>-950000</v>
      </c>
    </row>
    <row r="30">
      <c r="A30" s="4" t="inlineStr">
        <is>
          <t>Stock-based compensation expense</t>
        </is>
      </c>
      <c r="B30" s="5" t="n">
        <v>23434</v>
      </c>
      <c r="D30" s="5" t="n">
        <v>23434</v>
      </c>
    </row>
    <row r="31">
      <c r="A31" s="4" t="inlineStr">
        <is>
          <t>Vesting of restricted stock units and exercise of stock options</t>
        </is>
      </c>
      <c r="B31" s="5" t="n">
        <v>-6128</v>
      </c>
      <c r="D31" s="5" t="n">
        <v>-35256</v>
      </c>
      <c r="G31" s="6" t="n">
        <v>29128</v>
      </c>
    </row>
    <row r="32">
      <c r="A32" s="4" t="inlineStr">
        <is>
          <t>Vesting of restricted stock units and exercise of stock options, shares</t>
        </is>
      </c>
      <c r="G32" s="5" t="n">
        <v>486852</v>
      </c>
    </row>
    <row r="33">
      <c r="A33" s="4" t="inlineStr">
        <is>
          <t>Common stock dividends declared</t>
        </is>
      </c>
      <c r="B33" s="5" t="n">
        <v>-51018</v>
      </c>
      <c r="E33" s="5" t="n">
        <v>-51018</v>
      </c>
    </row>
    <row r="34">
      <c r="A34" s="4" t="inlineStr">
        <is>
          <t>Contribution from a noncontrolling interest</t>
        </is>
      </c>
      <c r="B34" s="5" t="n">
        <v>138</v>
      </c>
      <c r="I34" s="5" t="n">
        <v>138</v>
      </c>
    </row>
    <row r="35">
      <c r="A35" s="4" t="inlineStr">
        <is>
          <t>Disposal of an entity</t>
        </is>
      </c>
      <c r="B35" s="5" t="n">
        <v>-1390</v>
      </c>
      <c r="D35" s="5" t="n">
        <v>-1381</v>
      </c>
      <c r="E35" s="5" t="n">
        <v>-9</v>
      </c>
    </row>
    <row r="36">
      <c r="A36" s="4" t="inlineStr">
        <is>
          <t>Net income (loss)</t>
        </is>
      </c>
      <c r="B36" s="5" t="n">
        <v>255835</v>
      </c>
      <c r="E36" s="5" t="n">
        <v>256510</v>
      </c>
      <c r="I36" s="5" t="n">
        <v>-675</v>
      </c>
    </row>
    <row r="37">
      <c r="A37" s="4" t="inlineStr">
        <is>
          <t>Balance at Jun. 30, 2020</t>
        </is>
      </c>
      <c r="B37" s="6" t="n">
        <v>2201777</v>
      </c>
      <c r="C37" s="6" t="n">
        <v>473</v>
      </c>
      <c r="D37" s="5" t="n">
        <v>1340526</v>
      </c>
      <c r="E37" s="5" t="n">
        <v>984316</v>
      </c>
      <c r="F37" s="5" t="n">
        <v>19850</v>
      </c>
      <c r="G37" s="6" t="n">
        <v>-164847</v>
      </c>
      <c r="I37" s="5" t="n">
        <v>21459</v>
      </c>
    </row>
    <row r="38">
      <c r="A38" s="4" t="inlineStr">
        <is>
          <t>Balance, Shares at Jun. 30, 2020</t>
        </is>
      </c>
      <c r="C38" s="5" t="n">
        <v>47291463</v>
      </c>
    </row>
    <row r="39">
      <c r="A39" s="4" t="inlineStr">
        <is>
          <t>Balance, Shares at Jun. 30, 2020</t>
        </is>
      </c>
      <c r="B39" s="5" t="n">
        <v>-2004823</v>
      </c>
      <c r="G39" s="5" t="n">
        <v>2004823</v>
      </c>
    </row>
    <row r="40">
      <c r="A40" s="4" t="inlineStr">
        <is>
          <t>Balance at Mar. 31, 2020</t>
        </is>
      </c>
      <c r="B40" s="6" t="n">
        <v>2116059</v>
      </c>
      <c r="C40" s="6" t="n">
        <v>473</v>
      </c>
      <c r="D40" s="5" t="n">
        <v>1333717</v>
      </c>
      <c r="E40" s="5" t="n">
        <v>910063</v>
      </c>
      <c r="F40" s="5" t="n">
        <v>19850</v>
      </c>
      <c r="G40" s="6" t="n">
        <v>-170957</v>
      </c>
      <c r="I40" s="5" t="n">
        <v>22913</v>
      </c>
    </row>
    <row r="41">
      <c r="A41" s="4" t="inlineStr">
        <is>
          <t>Balance, Shares at Mar. 31, 2020</t>
        </is>
      </c>
      <c r="C41" s="5" t="n">
        <v>47291463</v>
      </c>
    </row>
    <row r="42">
      <c r="A42" s="4" t="inlineStr">
        <is>
          <t>Balance, Shares at Mar. 31, 2020</t>
        </is>
      </c>
      <c r="G42" s="5" t="n">
        <v>2096058</v>
      </c>
    </row>
    <row r="43">
      <c r="A43" s="4" t="inlineStr">
        <is>
          <t>Stock-based compensation expense</t>
        </is>
      </c>
      <c r="B43" s="5" t="n">
        <v>12749</v>
      </c>
      <c r="D43" s="5" t="n">
        <v>12749</v>
      </c>
    </row>
    <row r="44">
      <c r="A44" s="4" t="inlineStr">
        <is>
          <t>Vesting of restricted stock units and exercise of stock options</t>
        </is>
      </c>
      <c r="B44" s="5" t="n">
        <v>170</v>
      </c>
      <c r="D44" s="5" t="n">
        <v>-5940</v>
      </c>
      <c r="G44" s="6" t="n">
        <v>6110</v>
      </c>
    </row>
    <row r="45">
      <c r="A45" s="4" t="inlineStr">
        <is>
          <t>Vesting of restricted stock units and exercise of stock options, shares</t>
        </is>
      </c>
      <c r="G45" s="5" t="n">
        <v>91235</v>
      </c>
    </row>
    <row r="46">
      <c r="A46" s="4" t="inlineStr">
        <is>
          <t>Common stock dividends declared</t>
        </is>
      </c>
      <c r="B46" s="5" t="n">
        <v>-25342</v>
      </c>
      <c r="E46" s="5" t="n">
        <v>-25342</v>
      </c>
    </row>
    <row r="47">
      <c r="A47" s="4" t="inlineStr">
        <is>
          <t>Net income (loss)</t>
        </is>
      </c>
      <c r="B47" s="5" t="n">
        <v>98141</v>
      </c>
      <c r="E47" s="5" t="n">
        <v>99595</v>
      </c>
      <c r="I47" s="5" t="n">
        <v>-1454</v>
      </c>
    </row>
    <row r="48">
      <c r="A48" s="4" t="inlineStr">
        <is>
          <t>Balance at Jun. 30, 2020</t>
        </is>
      </c>
      <c r="B48" s="6" t="n">
        <v>2201777</v>
      </c>
      <c r="C48" s="6" t="n">
        <v>473</v>
      </c>
      <c r="D48" s="6" t="n">
        <v>1340526</v>
      </c>
      <c r="E48" s="6" t="n">
        <v>984316</v>
      </c>
      <c r="F48" s="6" t="n">
        <v>19850</v>
      </c>
      <c r="G48" s="6" t="n">
        <v>-164847</v>
      </c>
      <c r="I48" s="6" t="n">
        <v>21459</v>
      </c>
    </row>
    <row r="49">
      <c r="A49" s="4" t="inlineStr">
        <is>
          <t>Balance, Shares at Jun. 30, 2020</t>
        </is>
      </c>
      <c r="C49" s="5" t="n">
        <v>47291463</v>
      </c>
    </row>
    <row r="50">
      <c r="A50" s="4" t="inlineStr">
        <is>
          <t>Balance, Shares at Jun. 30, 2020</t>
        </is>
      </c>
      <c r="B50" s="5" t="n">
        <v>-2004823</v>
      </c>
      <c r="G50" s="5" t="n">
        <v>2004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angible Assets and Goodwill - Additional Information (Details) $ in Millions</t>
        </is>
      </c>
      <c r="B1" s="2" t="inlineStr">
        <is>
          <t>3 Months Ended</t>
        </is>
      </c>
      <c r="C1" s="2" t="inlineStr">
        <is>
          <t>6 Months Ended</t>
        </is>
      </c>
    </row>
    <row r="2">
      <c r="B2" s="2" t="inlineStr">
        <is>
          <t>Jun. 30, 2020USD ($)</t>
        </is>
      </c>
      <c r="C2" s="2" t="inlineStr">
        <is>
          <t>Jun. 30, 2020USD ($)</t>
        </is>
      </c>
    </row>
    <row r="3">
      <c r="A3" s="3" t="inlineStr">
        <is>
          <t>Goodwill And Intangible Assets Disclosure [Abstract]</t>
        </is>
      </c>
    </row>
    <row r="4">
      <c r="A4" s="4" t="inlineStr">
        <is>
          <t>Consideration received from measurement period adjustment</t>
        </is>
      </c>
      <c r="B4" s="6" t="n">
        <v>98</v>
      </c>
      <c r="C4" s="6" t="n">
        <v>98</v>
      </c>
    </row>
    <row r="5">
      <c r="A5" s="4" t="inlineStr">
        <is>
          <t>Income tax payable</t>
        </is>
      </c>
      <c r="B5" s="5" t="n">
        <v>25</v>
      </c>
      <c r="C5" s="5" t="n">
        <v>25</v>
      </c>
    </row>
    <row r="6">
      <c r="A6" s="4" t="inlineStr">
        <is>
          <t>Decrease in goodwill</t>
        </is>
      </c>
      <c r="B6" s="6" t="n">
        <v>73</v>
      </c>
      <c r="C6" s="6" t="n">
        <v>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Jun. 30, 2020</t>
        </is>
      </c>
      <c r="C1" s="2" t="inlineStr">
        <is>
          <t>Dec. 31, 2019</t>
        </is>
      </c>
    </row>
    <row r="2">
      <c r="A2" s="3" t="inlineStr">
        <is>
          <t>Long Lived Assets Held For Sale [Line Items]</t>
        </is>
      </c>
    </row>
    <row r="3">
      <c r="A3" s="4" t="inlineStr">
        <is>
          <t>Real estate</t>
        </is>
      </c>
      <c r="B3" s="6" t="n">
        <v>4524</v>
      </c>
      <c r="C3" s="6" t="n">
        <v>240524</v>
      </c>
    </row>
    <row r="4">
      <c r="A4" s="4" t="inlineStr">
        <is>
          <t>Real Estate [Member]</t>
        </is>
      </c>
    </row>
    <row r="5">
      <c r="A5" s="3" t="inlineStr">
        <is>
          <t>Long Lived Assets Held For Sale [Line Items]</t>
        </is>
      </c>
    </row>
    <row r="6">
      <c r="A6" s="4" t="inlineStr">
        <is>
          <t>Real estate</t>
        </is>
      </c>
      <c r="B6" s="6" t="n">
        <v>4524</v>
      </c>
      <c r="C6" s="6" t="n">
        <v>240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Held for Sale - Additional Information (Details) - USD ($) $ in Millions</t>
        </is>
      </c>
      <c r="B1" s="2" t="inlineStr">
        <is>
          <t>6 Months Ended</t>
        </is>
      </c>
    </row>
    <row r="2">
      <c r="B2" s="2" t="inlineStr">
        <is>
          <t>Jun. 30, 2020</t>
        </is>
      </c>
      <c r="C2" s="2" t="inlineStr">
        <is>
          <t>Jan. 31, 2020</t>
        </is>
      </c>
    </row>
    <row r="3">
      <c r="A3" s="3" t="inlineStr">
        <is>
          <t>Assets Held For Sale Not Part Of Disposal Group [Abstract]</t>
        </is>
      </c>
    </row>
    <row r="4">
      <c r="A4" s="4" t="inlineStr">
        <is>
          <t>Non-depreciable real estate property carrying amount</t>
        </is>
      </c>
      <c r="C4" s="6" t="n">
        <v>236</v>
      </c>
    </row>
    <row r="5">
      <c r="A5" s="4" t="inlineStr">
        <is>
          <t>Long lived assets held-for-sale, description</t>
        </is>
      </c>
      <c r="B5" s="4" t="inlineStr">
        <is>
          <t>As a result of this development, the property no longer meets the criteria of classifying as held for sale as it is not probable to sell the property within one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 $ in Thousands</t>
        </is>
      </c>
      <c r="B1" s="2" t="inlineStr">
        <is>
          <t>Jun. 30, 2020</t>
        </is>
      </c>
      <c r="C1" s="2" t="inlineStr">
        <is>
          <t>Dec. 31, 2019</t>
        </is>
      </c>
    </row>
    <row r="2">
      <c r="A2" s="3" t="inlineStr">
        <is>
          <t>Investments Debt And Equity Securities [Abstract]</t>
        </is>
      </c>
    </row>
    <row r="3">
      <c r="A3" s="4" t="inlineStr">
        <is>
          <t>Equity method investments</t>
        </is>
      </c>
      <c r="B3" s="6" t="n">
        <v>1302329</v>
      </c>
      <c r="C3" s="6" t="n">
        <v>1471866</v>
      </c>
    </row>
    <row r="4">
      <c r="A4" s="4" t="inlineStr">
        <is>
          <t>Other equity investments</t>
        </is>
      </c>
      <c r="B4" s="5" t="n">
        <v>5275</v>
      </c>
      <c r="C4" s="5" t="n">
        <v>5487</v>
      </c>
    </row>
    <row r="5">
      <c r="A5" s="4" t="inlineStr">
        <is>
          <t>Total investments</t>
        </is>
      </c>
      <c r="B5" s="6" t="n">
        <v>1307604</v>
      </c>
      <c r="C5" s="6" t="n">
        <v>1477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vestments - Additional Information (Details) - USD ($) $ in Thousands</t>
        </is>
      </c>
      <c r="B1" s="2" t="inlineStr">
        <is>
          <t>3 Months Ended</t>
        </is>
      </c>
      <c r="C1" s="2" t="inlineStr">
        <is>
          <t>6 Months Ended</t>
        </is>
      </c>
    </row>
    <row r="2">
      <c r="B2" s="2" t="inlineStr">
        <is>
          <t>Jun. 30, 2020</t>
        </is>
      </c>
      <c r="C2" s="2" t="inlineStr">
        <is>
          <t>Jun. 30, 2020</t>
        </is>
      </c>
      <c r="D2" s="2" t="inlineStr">
        <is>
          <t>Dec. 31, 2019</t>
        </is>
      </c>
      <c r="E2" s="2" t="inlineStr">
        <is>
          <t>Sep. 19, 2019</t>
        </is>
      </c>
    </row>
    <row r="3">
      <c r="A3" s="3" t="inlineStr">
        <is>
          <t>Schedule Of Equity Method Investments [Line Items]</t>
        </is>
      </c>
    </row>
    <row r="4">
      <c r="A4" s="4" t="inlineStr">
        <is>
          <t>Equity method investments, book value</t>
        </is>
      </c>
      <c r="B4" s="6" t="n">
        <v>1302329</v>
      </c>
      <c r="C4" s="6" t="n">
        <v>1302329</v>
      </c>
      <c r="D4" s="6" t="n">
        <v>1471866</v>
      </c>
    </row>
    <row r="5">
      <c r="A5" s="4" t="inlineStr">
        <is>
          <t>Cash distributions received</t>
        </is>
      </c>
      <c r="C5" s="5" t="n">
        <v>197092</v>
      </c>
    </row>
    <row r="6">
      <c r="A6" s="4" t="inlineStr">
        <is>
          <t>Basis difference related to equity method investment</t>
        </is>
      </c>
      <c r="B6" s="6" t="n">
        <v>739700</v>
      </c>
      <c r="C6" s="6" t="n">
        <v>739700</v>
      </c>
    </row>
    <row r="7">
      <c r="A7" s="4" t="inlineStr">
        <is>
          <t>Tribune [Member]</t>
        </is>
      </c>
    </row>
    <row r="8">
      <c r="A8" s="3" t="inlineStr">
        <is>
          <t>Schedule Of Equity Method Investments [Line Items]</t>
        </is>
      </c>
    </row>
    <row r="9">
      <c r="A9" s="4" t="inlineStr">
        <is>
          <t>Weighted average remaining useful life of assets subjects to amortization of basis difference</t>
        </is>
      </c>
      <c r="C9" s="4" t="inlineStr">
        <is>
          <t>6 years 4 months 24 days</t>
        </is>
      </c>
    </row>
    <row r="10">
      <c r="A10" s="4" t="inlineStr">
        <is>
          <t>Tribune [Member] | Goodwill [Member]</t>
        </is>
      </c>
    </row>
    <row r="11">
      <c r="A11" s="3" t="inlineStr">
        <is>
          <t>Schedule Of Equity Method Investments [Line Items]</t>
        </is>
      </c>
    </row>
    <row r="12">
      <c r="A12" s="4" t="inlineStr">
        <is>
          <t>Equity method investment, basis difference amount</t>
        </is>
      </c>
      <c r="E12" s="6" t="n">
        <v>500400</v>
      </c>
    </row>
    <row r="13">
      <c r="A13" s="4" t="inlineStr">
        <is>
          <t>Tribune [Member] | Amortizable Intangible Assets [Member]</t>
        </is>
      </c>
    </row>
    <row r="14">
      <c r="A14" s="3" t="inlineStr">
        <is>
          <t>Schedule Of Equity Method Investments [Line Items]</t>
        </is>
      </c>
    </row>
    <row r="15">
      <c r="A15" s="4" t="inlineStr">
        <is>
          <t>Equity method investment, basis difference amount</t>
        </is>
      </c>
      <c r="E15" s="6" t="n">
        <v>853200</v>
      </c>
    </row>
    <row r="16">
      <c r="A16" s="4" t="inlineStr">
        <is>
          <t>TV Food Network [Member]</t>
        </is>
      </c>
    </row>
    <row r="17">
      <c r="A17" s="3" t="inlineStr">
        <is>
          <t>Schedule Of Equity Method Investments [Line Items]</t>
        </is>
      </c>
    </row>
    <row r="18">
      <c r="A18" s="4" t="inlineStr">
        <is>
          <t>Ownership stake</t>
        </is>
      </c>
      <c r="B18" s="4" t="inlineStr">
        <is>
          <t>31.30%</t>
        </is>
      </c>
      <c r="C18" s="4" t="inlineStr">
        <is>
          <t>31.30%</t>
        </is>
      </c>
    </row>
    <row r="19">
      <c r="A19" s="4" t="inlineStr">
        <is>
          <t>Ownership interest in affiliate of partnership</t>
        </is>
      </c>
      <c r="B19" s="4" t="inlineStr">
        <is>
          <t>68.70%</t>
        </is>
      </c>
      <c r="C19" s="4" t="inlineStr">
        <is>
          <t>68.70%</t>
        </is>
      </c>
    </row>
    <row r="20">
      <c r="A20" s="4" t="inlineStr">
        <is>
          <t>Equity method investments, book value</t>
        </is>
      </c>
      <c r="B20" s="6" t="n">
        <v>1282000</v>
      </c>
      <c r="C20" s="6" t="n">
        <v>1282000</v>
      </c>
    </row>
    <row r="21">
      <c r="A21" s="4" t="inlineStr">
        <is>
          <t>Cash distributions received</t>
        </is>
      </c>
      <c r="B21" s="6" t="n">
        <v>26700</v>
      </c>
      <c r="C21" s="6" t="n">
        <v>197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Income (loss) on equity investments, net, before amortization of basis difference</t>
        </is>
      </c>
      <c r="B4" s="6" t="n">
        <v>48272</v>
      </c>
      <c r="C4" s="6" t="n">
        <v>-552</v>
      </c>
      <c r="D4" s="6" t="n">
        <v>99369</v>
      </c>
      <c r="E4" s="6" t="n">
        <v>-940</v>
      </c>
    </row>
    <row r="5">
      <c r="A5" s="4" t="inlineStr">
        <is>
          <t>Amortization of basis difference</t>
        </is>
      </c>
      <c r="B5" s="5" t="n">
        <v>-36940</v>
      </c>
      <c r="C5" s="5" t="n">
        <v>-113</v>
      </c>
      <c r="D5" s="5" t="n">
        <v>-73879</v>
      </c>
      <c r="E5" s="5" t="n">
        <v>-216</v>
      </c>
    </row>
    <row r="6">
      <c r="A6" s="4" t="inlineStr">
        <is>
          <t>Income (loss) on equity investments, net</t>
        </is>
      </c>
      <c r="B6" s="6" t="n">
        <v>11332</v>
      </c>
      <c r="C6" s="6" t="n">
        <v>-665</v>
      </c>
      <c r="D6" s="6" t="n">
        <v>25490</v>
      </c>
      <c r="E6" s="6" t="n">
        <v>-11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revenue</t>
        </is>
      </c>
      <c r="B4" s="6" t="n">
        <v>914633</v>
      </c>
      <c r="C4" s="6" t="n">
        <v>649012</v>
      </c>
      <c r="D4" s="6" t="n">
        <v>2006455</v>
      </c>
      <c r="E4" s="6" t="n">
        <v>1275659</v>
      </c>
    </row>
    <row r="5">
      <c r="A5" s="4" t="inlineStr">
        <is>
          <t>Costs and expenses</t>
        </is>
      </c>
      <c r="B5" s="5" t="n">
        <v>718380</v>
      </c>
      <c r="C5" s="5" t="n">
        <v>499068</v>
      </c>
      <c r="D5" s="5" t="n">
        <v>1505187</v>
      </c>
      <c r="E5" s="5" t="n">
        <v>998641</v>
      </c>
    </row>
    <row r="6">
      <c r="A6" s="4" t="inlineStr">
        <is>
          <t>Income from operations</t>
        </is>
      </c>
      <c r="B6" s="5" t="n">
        <v>196253</v>
      </c>
      <c r="C6" s="5" t="n">
        <v>149944</v>
      </c>
      <c r="D6" s="5" t="n">
        <v>501268</v>
      </c>
      <c r="E6" s="5" t="n">
        <v>277018</v>
      </c>
    </row>
    <row r="7">
      <c r="A7" s="4" t="inlineStr">
        <is>
          <t>Net income</t>
        </is>
      </c>
      <c r="B7" s="5" t="n">
        <v>98141</v>
      </c>
      <c r="C7" s="5" t="n">
        <v>70735</v>
      </c>
      <c r="D7" s="5" t="n">
        <v>255835</v>
      </c>
      <c r="E7" s="5" t="n">
        <v>127622</v>
      </c>
    </row>
    <row r="8">
      <c r="A8" s="4" t="inlineStr">
        <is>
          <t>Net income attributable to Nexstar Media Group, Inc.</t>
        </is>
      </c>
      <c r="B8" s="5" t="n">
        <v>99595</v>
      </c>
      <c r="C8" s="6" t="n">
        <v>68002</v>
      </c>
      <c r="D8" s="5" t="n">
        <v>256510</v>
      </c>
      <c r="E8" s="6" t="n">
        <v>122894</v>
      </c>
    </row>
    <row r="9">
      <c r="A9" s="4" t="inlineStr">
        <is>
          <t>TV Food Network [Member] | Equity Method Investment, Nonconsolidated Investee or Group of Investees [Member]</t>
        </is>
      </c>
    </row>
    <row r="10">
      <c r="A10" s="3" t="inlineStr">
        <is>
          <t>Schedule Of Equity Method Investments [Line Items]</t>
        </is>
      </c>
    </row>
    <row r="11">
      <c r="A11" s="4" t="inlineStr">
        <is>
          <t>Net revenue</t>
        </is>
      </c>
      <c r="B11" s="5" t="n">
        <v>307192</v>
      </c>
      <c r="D11" s="5" t="n">
        <v>627539</v>
      </c>
    </row>
    <row r="12">
      <c r="A12" s="4" t="inlineStr">
        <is>
          <t>Costs and expenses</t>
        </is>
      </c>
      <c r="B12" s="5" t="n">
        <v>152969</v>
      </c>
      <c r="D12" s="5" t="n">
        <v>311604</v>
      </c>
    </row>
    <row r="13">
      <c r="A13" s="4" t="inlineStr">
        <is>
          <t>Income from operations</t>
        </is>
      </c>
      <c r="B13" s="5" t="n">
        <v>154223</v>
      </c>
      <c r="D13" s="5" t="n">
        <v>315935</v>
      </c>
    </row>
    <row r="14">
      <c r="A14" s="4" t="inlineStr">
        <is>
          <t>Net income</t>
        </is>
      </c>
      <c r="B14" s="5" t="n">
        <v>155986</v>
      </c>
      <c r="D14" s="5" t="n">
        <v>321414</v>
      </c>
    </row>
    <row r="15">
      <c r="A15" s="4" t="inlineStr">
        <is>
          <t>Net income attributable to Nexstar Media Group, Inc.</t>
        </is>
      </c>
      <c r="B15" s="6" t="n">
        <v>48814</v>
      </c>
      <c r="D15" s="6" t="n">
        <v>1005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Jun. 30, 2020</t>
        </is>
      </c>
      <c r="C1" s="2" t="inlineStr">
        <is>
          <t>Dec. 31, 2019</t>
        </is>
      </c>
    </row>
    <row r="2">
      <c r="A2" s="3" t="inlineStr">
        <is>
          <t>Payables And Accruals [Abstract]</t>
        </is>
      </c>
    </row>
    <row r="3">
      <c r="A3" s="4" t="inlineStr">
        <is>
          <t>Broadcast rights payable</t>
        </is>
      </c>
      <c r="B3" s="6" t="n">
        <v>110680</v>
      </c>
      <c r="C3" s="6" t="n">
        <v>120165</v>
      </c>
    </row>
    <row r="4">
      <c r="A4" s="4" t="inlineStr">
        <is>
          <t>Compensation and related taxes</t>
        </is>
      </c>
      <c r="B4" s="5" t="n">
        <v>78594</v>
      </c>
      <c r="C4" s="5" t="n">
        <v>88372</v>
      </c>
    </row>
    <row r="5">
      <c r="A5" s="4" t="inlineStr">
        <is>
          <t>Interest payable</t>
        </is>
      </c>
      <c r="B5" s="5" t="n">
        <v>77379</v>
      </c>
      <c r="C5" s="5" t="n">
        <v>88600</v>
      </c>
    </row>
    <row r="6">
      <c r="A6" s="4" t="inlineStr">
        <is>
          <t>Network affiliation fees</t>
        </is>
      </c>
      <c r="B6" s="5" t="n">
        <v>55294</v>
      </c>
      <c r="C6" s="5" t="n">
        <v>62901</v>
      </c>
    </row>
    <row r="7">
      <c r="A7" s="4" t="inlineStr">
        <is>
          <t>Other</t>
        </is>
      </c>
      <c r="B7" s="5" t="n">
        <v>118152</v>
      </c>
      <c r="C7" s="5" t="n">
        <v>181765</v>
      </c>
    </row>
    <row r="8">
      <c r="A8" s="4" t="inlineStr">
        <is>
          <t>Accrued expenses</t>
        </is>
      </c>
      <c r="B8" s="6" t="n">
        <v>440099</v>
      </c>
      <c r="C8" s="6" t="n">
        <v>5418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and Postretirement Plans - Additional Information (Details) $ in Millions</t>
        </is>
      </c>
      <c r="B1" s="2" t="inlineStr">
        <is>
          <t>Sep. 19, 2019PensionPlan</t>
        </is>
      </c>
      <c r="C1" s="2" t="inlineStr">
        <is>
          <t>Jun. 30, 2020USD ($)</t>
        </is>
      </c>
      <c r="D1" s="2" t="inlineStr">
        <is>
          <t>Jun. 30, 2019USD ($)</t>
        </is>
      </c>
    </row>
    <row r="2">
      <c r="A2" s="3" t="inlineStr">
        <is>
          <t>Defined Benefit Plan Disclosure [Line Items]</t>
        </is>
      </c>
    </row>
    <row r="3">
      <c r="A3" s="4" t="inlineStr">
        <is>
          <t>Number of defined benefit plans assumed | PensionPlan</t>
        </is>
      </c>
      <c r="B3" s="5" t="n">
        <v>3</v>
      </c>
    </row>
    <row r="4">
      <c r="A4" s="4" t="inlineStr">
        <is>
          <t>Number of frozen defined benefit plans | PensionPlan</t>
        </is>
      </c>
      <c r="B4" s="5" t="n">
        <v>2</v>
      </c>
    </row>
    <row r="5">
      <c r="A5" s="4" t="inlineStr">
        <is>
          <t>Defined benefit plan not frozen percent of projected benefit obligation</t>
        </is>
      </c>
      <c r="B5" s="4" t="inlineStr">
        <is>
          <t>2.00%</t>
        </is>
      </c>
    </row>
    <row r="6">
      <c r="A6" s="4" t="inlineStr">
        <is>
          <t>Other Postretirement Plans [Member]</t>
        </is>
      </c>
    </row>
    <row r="7">
      <c r="A7" s="3" t="inlineStr">
        <is>
          <t>Defined Benefit Plan Disclosure [Line Items]</t>
        </is>
      </c>
    </row>
    <row r="8">
      <c r="A8" s="4" t="inlineStr">
        <is>
          <t>Defined benefit plan, expected contributions</t>
        </is>
      </c>
      <c r="C8" s="6" t="n">
        <v>3</v>
      </c>
    </row>
    <row r="9">
      <c r="A9" s="4" t="inlineStr">
        <is>
          <t>Coronavirus Aid, Relief, and Economic Security | Other Postretirement Plans [Member]</t>
        </is>
      </c>
    </row>
    <row r="10">
      <c r="A10" s="3" t="inlineStr">
        <is>
          <t>Defined Benefit Plan Disclosure [Line Items]</t>
        </is>
      </c>
    </row>
    <row r="11">
      <c r="A11" s="4" t="inlineStr">
        <is>
          <t>Defined benefit plan, expected contributions</t>
        </is>
      </c>
      <c r="C11" s="5" t="n">
        <v>3</v>
      </c>
    </row>
    <row r="12">
      <c r="A12" s="4" t="inlineStr">
        <is>
          <t>Qualified Pension Plans [Member]</t>
        </is>
      </c>
    </row>
    <row r="13">
      <c r="A13" s="3" t="inlineStr">
        <is>
          <t>Defined Benefit Plan Disclosure [Line Items]</t>
        </is>
      </c>
    </row>
    <row r="14">
      <c r="A14" s="4" t="inlineStr">
        <is>
          <t>Defined benefit plan, expected contributions</t>
        </is>
      </c>
      <c r="C14" s="8" t="n">
        <v>55.3</v>
      </c>
    </row>
    <row r="15">
      <c r="A15" s="4" t="inlineStr">
        <is>
          <t>Contributions to qualified retirement plan by Company</t>
        </is>
      </c>
      <c r="C15" s="8" t="n">
        <v>5.7</v>
      </c>
      <c r="D15" s="6" t="n">
        <v>0</v>
      </c>
    </row>
    <row r="16">
      <c r="A16" s="4" t="inlineStr">
        <is>
          <t>Qualified Pension Plans [Member] | Coronavirus Aid, Relief, and Economic Security</t>
        </is>
      </c>
    </row>
    <row r="17">
      <c r="A17" s="3" t="inlineStr">
        <is>
          <t>Defined Benefit Plan Disclosure [Line Items]</t>
        </is>
      </c>
    </row>
    <row r="18">
      <c r="A18" s="4" t="inlineStr">
        <is>
          <t>Defined benefit plan, expected contributions</t>
        </is>
      </c>
      <c r="C18" s="9" t="n">
        <v>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edia General [Member] | Pension Benefits [Member]</t>
        </is>
      </c>
    </row>
    <row r="4">
      <c r="A4" s="3" t="inlineStr">
        <is>
          <t>Defined Benefit Plan Disclosure [Line Items]</t>
        </is>
      </c>
    </row>
    <row r="5">
      <c r="A5" s="4" t="inlineStr">
        <is>
          <t>Interest cost</t>
        </is>
      </c>
      <c r="B5" s="6" t="n">
        <v>2925</v>
      </c>
      <c r="C5" s="6" t="n">
        <v>3875</v>
      </c>
      <c r="D5" s="6" t="n">
        <v>5850</v>
      </c>
      <c r="E5" s="6" t="n">
        <v>7750</v>
      </c>
    </row>
    <row r="6">
      <c r="A6" s="4" t="inlineStr">
        <is>
          <t>Expected return on plan assets</t>
        </is>
      </c>
      <c r="B6" s="5" t="n">
        <v>-4925</v>
      </c>
      <c r="C6" s="5" t="n">
        <v>-5475</v>
      </c>
      <c r="D6" s="5" t="n">
        <v>-9850</v>
      </c>
      <c r="E6" s="5" t="n">
        <v>-10950</v>
      </c>
    </row>
    <row r="7">
      <c r="A7" s="4" t="inlineStr">
        <is>
          <t>Net periodic benefit cost (credit)</t>
        </is>
      </c>
      <c r="B7" s="5" t="n">
        <v>-2000</v>
      </c>
      <c r="C7" s="5" t="n">
        <v>-1600</v>
      </c>
      <c r="D7" s="5" t="n">
        <v>-4000</v>
      </c>
      <c r="E7" s="5" t="n">
        <v>-3200</v>
      </c>
    </row>
    <row r="8">
      <c r="A8" s="4" t="inlineStr">
        <is>
          <t>Media General [Member] | OPEB [Member]</t>
        </is>
      </c>
    </row>
    <row r="9">
      <c r="A9" s="3" t="inlineStr">
        <is>
          <t>Defined Benefit Plan Disclosure [Line Items]</t>
        </is>
      </c>
    </row>
    <row r="10">
      <c r="A10" s="4" t="inlineStr">
        <is>
          <t>Service cost</t>
        </is>
      </c>
      <c r="B10" s="5" t="n">
        <v>5</v>
      </c>
      <c r="D10" s="5" t="n">
        <v>10</v>
      </c>
    </row>
    <row r="11">
      <c r="A11" s="4" t="inlineStr">
        <is>
          <t>Interest cost</t>
        </is>
      </c>
      <c r="B11" s="5" t="n">
        <v>138</v>
      </c>
      <c r="C11" s="5" t="n">
        <v>200</v>
      </c>
      <c r="D11" s="5" t="n">
        <v>276</v>
      </c>
      <c r="E11" s="5" t="n">
        <v>400</v>
      </c>
    </row>
    <row r="12">
      <c r="A12" s="4" t="inlineStr">
        <is>
          <t>Amortization of prior service costs</t>
        </is>
      </c>
      <c r="B12" s="5" t="n">
        <v>-13</v>
      </c>
      <c r="D12" s="5" t="n">
        <v>-26</v>
      </c>
    </row>
    <row r="13">
      <c r="A13" s="4" t="inlineStr">
        <is>
          <t>Amortization of net loss</t>
        </is>
      </c>
      <c r="B13" s="5" t="n">
        <v>43</v>
      </c>
      <c r="D13" s="5" t="n">
        <v>86</v>
      </c>
    </row>
    <row r="14">
      <c r="A14" s="4" t="inlineStr">
        <is>
          <t>Net periodic benefit cost (credit)</t>
        </is>
      </c>
      <c r="B14" s="5" t="n">
        <v>173</v>
      </c>
      <c r="C14" s="6" t="n">
        <v>200</v>
      </c>
      <c r="D14" s="5" t="n">
        <v>346</v>
      </c>
      <c r="E14" s="6" t="n">
        <v>400</v>
      </c>
    </row>
    <row r="15">
      <c r="A15" s="4" t="inlineStr">
        <is>
          <t>Tribune [Member] | Pension Benefits [Member]</t>
        </is>
      </c>
    </row>
    <row r="16">
      <c r="A16" s="3" t="inlineStr">
        <is>
          <t>Defined Benefit Plan Disclosure [Line Items]</t>
        </is>
      </c>
    </row>
    <row r="17">
      <c r="A17" s="4" t="inlineStr">
        <is>
          <t>Service cost</t>
        </is>
      </c>
      <c r="B17" s="5" t="n">
        <v>248</v>
      </c>
      <c r="D17" s="5" t="n">
        <v>496</v>
      </c>
    </row>
    <row r="18">
      <c r="A18" s="4" t="inlineStr">
        <is>
          <t>Interest cost</t>
        </is>
      </c>
      <c r="B18" s="5" t="n">
        <v>13374</v>
      </c>
      <c r="D18" s="5" t="n">
        <v>26748</v>
      </c>
    </row>
    <row r="19">
      <c r="A19" s="4" t="inlineStr">
        <is>
          <t>Expected return on plan assets</t>
        </is>
      </c>
      <c r="B19" s="5" t="n">
        <v>-22341</v>
      </c>
      <c r="D19" s="5" t="n">
        <v>-44682</v>
      </c>
    </row>
    <row r="20">
      <c r="A20" s="4" t="inlineStr">
        <is>
          <t>Net periodic benefit cost (credit)</t>
        </is>
      </c>
      <c r="B20" s="5" t="n">
        <v>-8719</v>
      </c>
      <c r="D20" s="5" t="n">
        <v>-17438</v>
      </c>
    </row>
    <row r="21">
      <c r="A21" s="4" t="inlineStr">
        <is>
          <t>Tribune [Member] | OPEB [Member]</t>
        </is>
      </c>
    </row>
    <row r="22">
      <c r="A22" s="3" t="inlineStr">
        <is>
          <t>Defined Benefit Plan Disclosure [Line Items]</t>
        </is>
      </c>
    </row>
    <row r="23">
      <c r="A23" s="4" t="inlineStr">
        <is>
          <t>Interest cost</t>
        </is>
      </c>
      <c r="B23" s="5" t="n">
        <v>33</v>
      </c>
      <c r="D23" s="5" t="n">
        <v>66</v>
      </c>
    </row>
    <row r="24">
      <c r="A24" s="4" t="inlineStr">
        <is>
          <t>Net periodic benefit cost (credit)</t>
        </is>
      </c>
      <c r="B24" s="6" t="n">
        <v>33</v>
      </c>
      <c r="D24" s="6" t="n">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declared (per share)</t>
        </is>
      </c>
      <c r="B4" s="7" t="n">
        <v>0.5600000000000001</v>
      </c>
      <c r="C4" s="7" t="n">
        <v>0.45</v>
      </c>
      <c r="D4" s="7" t="n">
        <v>1.12</v>
      </c>
      <c r="E4" s="7" t="n">
        <v>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 Term Debt (Details) - USD ($) $ in Thousands</t>
        </is>
      </c>
      <c r="B1" s="2" t="inlineStr">
        <is>
          <t>Jun. 30, 2020</t>
        </is>
      </c>
      <c r="C1" s="2" t="inlineStr">
        <is>
          <t>Dec. 31, 2019</t>
        </is>
      </c>
    </row>
    <row r="2">
      <c r="A2" s="3" t="inlineStr">
        <is>
          <t>Long term Debt [Abstract]</t>
        </is>
      </c>
    </row>
    <row r="3">
      <c r="A3" s="4" t="inlineStr">
        <is>
          <t>Total outstanding principal</t>
        </is>
      </c>
      <c r="B3" s="6" t="n">
        <v>8129386</v>
      </c>
      <c r="C3" s="6" t="n">
        <v>8599703</v>
      </c>
    </row>
    <row r="4">
      <c r="A4" s="4" t="inlineStr">
        <is>
          <t>Total outstanding debt</t>
        </is>
      </c>
      <c r="B4" s="5" t="n">
        <v>8038068</v>
      </c>
      <c r="C4" s="5" t="n">
        <v>8492588</v>
      </c>
    </row>
    <row r="5">
      <c r="A5" s="4" t="inlineStr">
        <is>
          <t>Less: current portion</t>
        </is>
      </c>
      <c r="B5" s="5" t="n">
        <v>-60491</v>
      </c>
      <c r="C5" s="5" t="n">
        <v>-109310</v>
      </c>
    </row>
    <row r="6">
      <c r="A6" s="4" t="inlineStr">
        <is>
          <t>Long-term debt, net of current portion</t>
        </is>
      </c>
      <c r="B6" s="5" t="n">
        <v>7977577</v>
      </c>
      <c r="C6" s="5" t="n">
        <v>8383278</v>
      </c>
    </row>
    <row r="7">
      <c r="A7" s="4" t="inlineStr">
        <is>
          <t>Notes Payable to Banks [Member] | Term Loans [Member]</t>
        </is>
      </c>
    </row>
    <row r="8">
      <c r="A8" s="3" t="inlineStr">
        <is>
          <t>Long term Debt [Abstract]</t>
        </is>
      </c>
    </row>
    <row r="9">
      <c r="A9" s="4" t="inlineStr">
        <is>
          <t>Total outstanding principal</t>
        </is>
      </c>
      <c r="B9" s="5" t="n">
        <v>5444386</v>
      </c>
      <c r="C9" s="5" t="n">
        <v>5914703</v>
      </c>
    </row>
    <row r="10">
      <c r="A10" s="4" t="inlineStr">
        <is>
          <t>Unamortized financing costs and (discount) premium</t>
        </is>
      </c>
      <c r="B10" s="5" t="n">
        <v>-88695</v>
      </c>
      <c r="C10" s="5" t="n">
        <v>-104281</v>
      </c>
    </row>
    <row r="11">
      <c r="A11" s="4" t="inlineStr">
        <is>
          <t>Senior Subordinated Notes [Member] | 5.625 % Due 2024 [Member]</t>
        </is>
      </c>
    </row>
    <row r="12">
      <c r="A12" s="3" t="inlineStr">
        <is>
          <t>Long term Debt [Abstract]</t>
        </is>
      </c>
    </row>
    <row r="13">
      <c r="A13" s="4" t="inlineStr">
        <is>
          <t>Total outstanding principal</t>
        </is>
      </c>
      <c r="B13" s="5" t="n">
        <v>900000</v>
      </c>
      <c r="C13" s="5" t="n">
        <v>900000</v>
      </c>
    </row>
    <row r="14">
      <c r="A14" s="4" t="inlineStr">
        <is>
          <t>Unamortized financing costs and (discount) premium</t>
        </is>
      </c>
      <c r="B14" s="5" t="n">
        <v>-8995</v>
      </c>
      <c r="C14" s="5" t="n">
        <v>-9955</v>
      </c>
    </row>
    <row r="15">
      <c r="A15" s="4" t="inlineStr">
        <is>
          <t>Senior Subordinated Notes [Member] | 5.625 % Due 2027 [Member]</t>
        </is>
      </c>
    </row>
    <row r="16">
      <c r="A16" s="3" t="inlineStr">
        <is>
          <t>Long term Debt [Abstract]</t>
        </is>
      </c>
    </row>
    <row r="17">
      <c r="A17" s="4" t="inlineStr">
        <is>
          <t>Total outstanding principal</t>
        </is>
      </c>
      <c r="B17" s="5" t="n">
        <v>1785000</v>
      </c>
      <c r="C17" s="5" t="n">
        <v>1785000</v>
      </c>
    </row>
    <row r="18">
      <c r="A18" s="4" t="inlineStr">
        <is>
          <t>Unamortized financing costs and (discount) premium</t>
        </is>
      </c>
      <c r="B18" s="6" t="n">
        <v>6372</v>
      </c>
      <c r="C18" s="6" t="n">
        <v>7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Parenthetical) (Details) - Senior Subordinated Notes [Member]</t>
        </is>
      </c>
      <c r="B1" s="2" t="inlineStr">
        <is>
          <t>Jun. 30, 2020</t>
        </is>
      </c>
      <c r="C1" s="2" t="inlineStr">
        <is>
          <t>Dec. 31, 2019</t>
        </is>
      </c>
    </row>
    <row r="2">
      <c r="A2" s="4" t="inlineStr">
        <is>
          <t>5.625 % Due 2024 [Member]</t>
        </is>
      </c>
    </row>
    <row r="3">
      <c r="A3" s="3" t="inlineStr">
        <is>
          <t>Long term Debt [Abstract]</t>
        </is>
      </c>
    </row>
    <row r="4">
      <c r="A4" s="4" t="inlineStr">
        <is>
          <t>Interest rate</t>
        </is>
      </c>
      <c r="B4" s="4" t="inlineStr">
        <is>
          <t>5.625%</t>
        </is>
      </c>
      <c r="C4" s="4" t="inlineStr">
        <is>
          <t>5.625%</t>
        </is>
      </c>
    </row>
    <row r="5">
      <c r="A5" s="4" t="inlineStr">
        <is>
          <t>5.625 % Due 2027 [Member]</t>
        </is>
      </c>
    </row>
    <row r="6">
      <c r="A6" s="3" t="inlineStr">
        <is>
          <t>Long term Debt [Abstract]</t>
        </is>
      </c>
    </row>
    <row r="7">
      <c r="A7" s="4" t="inlineStr">
        <is>
          <t>Interest rate</t>
        </is>
      </c>
      <c r="B7" s="4" t="inlineStr">
        <is>
          <t>5.625%</t>
        </is>
      </c>
      <c r="C7" s="4" t="inlineStr">
        <is>
          <t>5.6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Mar. 09, 2020</t>
        </is>
      </c>
      <c r="C1" s="2" t="inlineStr">
        <is>
          <t>Jun. 30, 2019</t>
        </is>
      </c>
      <c r="D1" s="2" t="inlineStr">
        <is>
          <t>Jun. 30, 2020</t>
        </is>
      </c>
      <c r="E1" s="2" t="inlineStr">
        <is>
          <t>Jun. 30, 2019</t>
        </is>
      </c>
      <c r="F1" s="2" t="inlineStr">
        <is>
          <t>Dec. 31, 2019</t>
        </is>
      </c>
    </row>
    <row r="2">
      <c r="A2" s="3" t="inlineStr">
        <is>
          <t>Debt Instrument [Line Items]</t>
        </is>
      </c>
    </row>
    <row r="3">
      <c r="A3" s="4" t="inlineStr">
        <is>
          <t>Loss on extinguishment of debt</t>
        </is>
      </c>
      <c r="C3" s="6" t="n">
        <v>2026</v>
      </c>
      <c r="D3" s="6" t="n">
        <v>7477</v>
      </c>
      <c r="E3" s="6" t="n">
        <v>3724</v>
      </c>
    </row>
    <row r="4">
      <c r="A4" s="4" t="inlineStr">
        <is>
          <t>Senior Secured Credit Facility [Member] | Nexstar [Member]</t>
        </is>
      </c>
    </row>
    <row r="5">
      <c r="A5" s="3" t="inlineStr">
        <is>
          <t>Debt Instrument [Line Items]</t>
        </is>
      </c>
    </row>
    <row r="6">
      <c r="A6" s="4" t="inlineStr">
        <is>
          <t>Maximum consolidated first lien net leverage ratio</t>
        </is>
      </c>
      <c r="D6" s="4" t="inlineStr">
        <is>
          <t>425.00%</t>
        </is>
      </c>
    </row>
    <row r="7">
      <c r="A7" s="4" t="inlineStr">
        <is>
          <t>Revolving Loans [Member] | Mission [Member]</t>
        </is>
      </c>
    </row>
    <row r="8">
      <c r="A8" s="3" t="inlineStr">
        <is>
          <t>Debt Instrument [Line Items]</t>
        </is>
      </c>
    </row>
    <row r="9">
      <c r="A9" s="4" t="inlineStr">
        <is>
          <t>Available borrowing capacity</t>
        </is>
      </c>
      <c r="D9" s="6" t="n">
        <v>3000</v>
      </c>
    </row>
    <row r="10">
      <c r="A10" s="4" t="inlineStr">
        <is>
          <t>Revolving Loans [Member] | Nexstar [Member]</t>
        </is>
      </c>
    </row>
    <row r="11">
      <c r="A11" s="3" t="inlineStr">
        <is>
          <t>Debt Instrument [Line Items]</t>
        </is>
      </c>
    </row>
    <row r="12">
      <c r="A12" s="4" t="inlineStr">
        <is>
          <t>Available borrowing capacity</t>
        </is>
      </c>
      <c r="D12" s="5" t="n">
        <v>139700</v>
      </c>
    </row>
    <row r="13">
      <c r="A13" s="4" t="inlineStr">
        <is>
          <t>Term Loans [Member] | Senior Secured Credit Facility [Member]</t>
        </is>
      </c>
    </row>
    <row r="14">
      <c r="A14" s="3" t="inlineStr">
        <is>
          <t>Debt Instrument [Line Items]</t>
        </is>
      </c>
    </row>
    <row r="15">
      <c r="A15" s="4" t="inlineStr">
        <is>
          <t>Prepayment of principal balance under term loan</t>
        </is>
      </c>
      <c r="B15" s="6" t="n">
        <v>200000</v>
      </c>
      <c r="D15" s="5" t="n">
        <v>230000</v>
      </c>
    </row>
    <row r="16">
      <c r="A16" s="4" t="inlineStr">
        <is>
          <t>Loss on extinguishment of debt</t>
        </is>
      </c>
      <c r="D16" s="5" t="n">
        <v>7500</v>
      </c>
    </row>
    <row r="17">
      <c r="A17" s="4" t="inlineStr">
        <is>
          <t>Repayment of debt</t>
        </is>
      </c>
      <c r="D17" s="6" t="n">
        <v>40300</v>
      </c>
    </row>
    <row r="18">
      <c r="A18" s="4" t="inlineStr">
        <is>
          <t>5.625 % Due 2024 [Member] | Senior Subordinated Notes [Member]</t>
        </is>
      </c>
    </row>
    <row r="19">
      <c r="A19" s="3" t="inlineStr">
        <is>
          <t>Debt Instrument [Line Items]</t>
        </is>
      </c>
    </row>
    <row r="20">
      <c r="A20" s="4" t="inlineStr">
        <is>
          <t>Interest rate</t>
        </is>
      </c>
      <c r="D20" s="4" t="inlineStr">
        <is>
          <t>5.625%</t>
        </is>
      </c>
      <c r="F20" s="4" t="inlineStr">
        <is>
          <t>5.625%</t>
        </is>
      </c>
    </row>
    <row r="21">
      <c r="A21" s="4" t="inlineStr">
        <is>
          <t>5.625 % Due 2027 [Member] | Senior Subordinated Notes [Member]</t>
        </is>
      </c>
    </row>
    <row r="22">
      <c r="A22" s="3" t="inlineStr">
        <is>
          <t>Debt Instrument [Line Items]</t>
        </is>
      </c>
    </row>
    <row r="23">
      <c r="A23" s="4" t="inlineStr">
        <is>
          <t>Interest rate</t>
        </is>
      </c>
      <c r="D23" s="4" t="inlineStr">
        <is>
          <t>5.625%</t>
        </is>
      </c>
      <c r="F23" s="4" t="inlineStr">
        <is>
          <t>5.6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9" t="n">
        <v>11.6</v>
      </c>
      <c r="C4" s="9" t="n">
        <v>5.3</v>
      </c>
      <c r="D4" s="9" t="n">
        <v>23.6</v>
      </c>
      <c r="E4" s="9" t="n">
        <v>10.8</v>
      </c>
    </row>
    <row r="5">
      <c r="A5" s="4" t="inlineStr">
        <is>
          <t>Direct Operating Expenses [Member]</t>
        </is>
      </c>
    </row>
    <row r="6">
      <c r="A6" s="3" t="inlineStr">
        <is>
          <t>Lessee Lease Description [Line Items]</t>
        </is>
      </c>
    </row>
    <row r="7">
      <c r="A7" s="4" t="inlineStr">
        <is>
          <t>Operating lease expense</t>
        </is>
      </c>
      <c r="B7" s="5" t="n">
        <v>6</v>
      </c>
      <c r="C7" s="8" t="n">
        <v>3.1</v>
      </c>
      <c r="D7" s="8" t="n">
        <v>12.1</v>
      </c>
      <c r="E7" s="8" t="n">
        <v>6.2</v>
      </c>
    </row>
    <row r="8">
      <c r="A8" s="4" t="inlineStr">
        <is>
          <t>Selling General and Administrative Expenses [Member]</t>
        </is>
      </c>
    </row>
    <row r="9">
      <c r="A9" s="3" t="inlineStr">
        <is>
          <t>Lessee Lease Description [Line Items]</t>
        </is>
      </c>
    </row>
    <row r="10">
      <c r="A10" s="4" t="inlineStr">
        <is>
          <t>Operating lease expense</t>
        </is>
      </c>
      <c r="B10" s="9" t="n">
        <v>5.6</v>
      </c>
      <c r="C10" s="9" t="n">
        <v>2.2</v>
      </c>
      <c r="D10" s="9" t="n">
        <v>11.5</v>
      </c>
      <c r="E10" s="9" t="n">
        <v>4.7</v>
      </c>
    </row>
    <row r="11">
      <c r="A11" s="4" t="inlineStr">
        <is>
          <t>Minimum [Member]</t>
        </is>
      </c>
    </row>
    <row r="12">
      <c r="A12" s="3" t="inlineStr">
        <is>
          <t>Lessee Lease Description [Line Items]</t>
        </is>
      </c>
    </row>
    <row r="13">
      <c r="A13" s="4" t="inlineStr">
        <is>
          <t>Leases remaining lease term</t>
        </is>
      </c>
      <c r="D13" s="4" t="inlineStr">
        <is>
          <t>1 month</t>
        </is>
      </c>
    </row>
    <row r="14">
      <c r="A14" s="4" t="inlineStr">
        <is>
          <t>Leases option to extended lease term</t>
        </is>
      </c>
      <c r="D14" s="4" t="inlineStr">
        <is>
          <t>2 years</t>
        </is>
      </c>
    </row>
    <row r="15">
      <c r="A15" s="4" t="inlineStr">
        <is>
          <t>Maximum [Member]</t>
        </is>
      </c>
    </row>
    <row r="16">
      <c r="A16" s="3" t="inlineStr">
        <is>
          <t>Lessee Lease Description [Line Items]</t>
        </is>
      </c>
    </row>
    <row r="17">
      <c r="A17" s="4" t="inlineStr">
        <is>
          <t>Leases remaining lease term</t>
        </is>
      </c>
      <c r="D17" s="4" t="inlineStr">
        <is>
          <t>94 years</t>
        </is>
      </c>
    </row>
    <row r="18">
      <c r="A18" s="4" t="inlineStr">
        <is>
          <t>Leases option to extended lease term</t>
        </is>
      </c>
      <c r="D18" s="4" t="inlineStr">
        <is>
          <t>99 years</t>
        </is>
      </c>
    </row>
    <row r="19">
      <c r="A19" s="4" t="inlineStr">
        <is>
          <t>Leases option to terminate term</t>
        </is>
      </c>
      <c r="D19" s="4" t="inlineStr">
        <is>
          <t>1 year</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Supplemental Balance Sheet Information Related to Leases (Details) - USD ($) $ in Thousands</t>
        </is>
      </c>
      <c r="B1" s="2" t="inlineStr">
        <is>
          <t>Jun. 30, 2020</t>
        </is>
      </c>
      <c r="C1" s="2" t="inlineStr">
        <is>
          <t>Dec. 31, 2019</t>
        </is>
      </c>
    </row>
    <row r="2">
      <c r="A2" s="3" t="inlineStr">
        <is>
          <t>Operating leases</t>
        </is>
      </c>
    </row>
    <row r="3">
      <c r="A3" s="4" t="inlineStr">
        <is>
          <t>Operating lease right-of-use assets, net</t>
        </is>
      </c>
      <c r="B3" s="6" t="n">
        <v>227010</v>
      </c>
      <c r="C3" s="6" t="n">
        <v>235285</v>
      </c>
    </row>
    <row r="4">
      <c r="A4" s="4" t="inlineStr">
        <is>
          <t>Finance Lease, Right-of-Use Asset, Statement of Financial Position [Extensible List]</t>
        </is>
      </c>
      <c r="B4" s="4" t="inlineStr">
        <is>
          <t>us-gaap:OtherAssetsNoncurrent</t>
        </is>
      </c>
      <c r="C4" s="4" t="inlineStr">
        <is>
          <t>us-gaap:OtherAssetsNoncurrent</t>
        </is>
      </c>
    </row>
    <row r="5">
      <c r="A5" s="4" t="inlineStr">
        <is>
          <t>Current lease liabilities</t>
        </is>
      </c>
      <c r="B5" s="6" t="n">
        <v>34845</v>
      </c>
      <c r="C5" s="6" t="n">
        <v>35043</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Noncurrent lease liabilities</t>
        </is>
      </c>
      <c r="B7" s="6" t="n">
        <v>177984</v>
      </c>
      <c r="C7" s="6" t="n">
        <v>185722</v>
      </c>
    </row>
    <row r="8">
      <c r="A8" s="4" t="inlineStr">
        <is>
          <t>Operating Lease, Liability, Noncurrent, Statement of Financial Position [Extensible List]</t>
        </is>
      </c>
      <c r="B8" s="4" t="inlineStr">
        <is>
          <t>us-gaap:OtherLiabilitiesNoncurrent</t>
        </is>
      </c>
      <c r="C8" s="4" t="inlineStr">
        <is>
          <t>us-gaap:OtherLiabilitiesNoncurrent</t>
        </is>
      </c>
    </row>
    <row r="9">
      <c r="A9" s="3" t="inlineStr">
        <is>
          <t>Finance leases</t>
        </is>
      </c>
    </row>
    <row r="10">
      <c r="A10" s="4" t="inlineStr">
        <is>
          <t>Finance lease right-of-use assets, net of accumulated depreciation</t>
        </is>
      </c>
      <c r="B10" s="6" t="n">
        <v>8007</v>
      </c>
      <c r="C10" s="6" t="n">
        <v>8138</v>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Current lease liabilities</t>
        </is>
      </c>
      <c r="B12" s="6" t="n">
        <v>972</v>
      </c>
      <c r="C12" s="6" t="n">
        <v>900</v>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Noncurrent lease liabilities</t>
        </is>
      </c>
      <c r="B14" s="6" t="n">
        <v>14670</v>
      </c>
      <c r="C14" s="6" t="n">
        <v>15177</v>
      </c>
    </row>
    <row r="15">
      <c r="A15" s="4" t="inlineStr">
        <is>
          <t>Finance Lease, Liability, Noncurrent, Statement of Financial Position [Extensible List]</t>
        </is>
      </c>
      <c r="B15" s="4" t="inlineStr">
        <is>
          <t>us-gaap:OtherLiabilitiesNoncurrent</t>
        </is>
      </c>
      <c r="C15" s="4" t="inlineStr">
        <is>
          <t>us-gaap:OtherLiabilitiesNoncurrent</t>
        </is>
      </c>
    </row>
    <row r="16">
      <c r="A16" s="3" t="inlineStr">
        <is>
          <t>Weighted Average Remaining Lease Term</t>
        </is>
      </c>
    </row>
    <row r="17">
      <c r="A17" s="4" t="inlineStr">
        <is>
          <t>Operating leases</t>
        </is>
      </c>
      <c r="B17" s="4" t="inlineStr">
        <is>
          <t>7 years</t>
        </is>
      </c>
      <c r="C17" s="4" t="inlineStr">
        <is>
          <t>7 years 4 months 24 days</t>
        </is>
      </c>
    </row>
    <row r="18">
      <c r="A18" s="4" t="inlineStr">
        <is>
          <t>Finance leases</t>
        </is>
      </c>
      <c r="B18" s="4" t="inlineStr">
        <is>
          <t>11 years 1 month 6 days</t>
        </is>
      </c>
      <c r="C18" s="4" t="inlineStr">
        <is>
          <t>11 years 7 months 6 days</t>
        </is>
      </c>
    </row>
    <row r="19">
      <c r="A19" s="3" t="inlineStr">
        <is>
          <t>Weighted Average Discount Rate</t>
        </is>
      </c>
    </row>
    <row r="20">
      <c r="A20" s="4" t="inlineStr">
        <is>
          <t>Operating leases</t>
        </is>
      </c>
      <c r="B20" s="4" t="inlineStr">
        <is>
          <t>5.20%</t>
        </is>
      </c>
      <c r="C20" s="4" t="inlineStr">
        <is>
          <t>5.30%</t>
        </is>
      </c>
    </row>
    <row r="21">
      <c r="A21" s="4" t="inlineStr">
        <is>
          <t>Finance leases</t>
        </is>
      </c>
      <c r="B21" s="4" t="inlineStr">
        <is>
          <t>5.70%</t>
        </is>
      </c>
      <c r="C21" s="4" t="inlineStr">
        <is>
          <t>5.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Parenthetical) (Details) - USD ($) $ in Thousands</t>
        </is>
      </c>
      <c r="B1" s="2" t="inlineStr">
        <is>
          <t>Jun. 30, 2020</t>
        </is>
      </c>
      <c r="C1" s="2" t="inlineStr">
        <is>
          <t>Dec. 31, 2019</t>
        </is>
      </c>
    </row>
    <row r="2">
      <c r="A2" s="3" t="inlineStr">
        <is>
          <t>Leases [Abstract]</t>
        </is>
      </c>
    </row>
    <row r="3">
      <c r="A3" s="4" t="inlineStr">
        <is>
          <t>Finance lease right-of-use-assets, accumulated depreciation</t>
        </is>
      </c>
      <c r="B3" s="6" t="n">
        <v>2983</v>
      </c>
      <c r="C3" s="6" t="n">
        <v>2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3537</v>
      </c>
      <c r="C4" s="6" t="n">
        <v>11232</v>
      </c>
    </row>
    <row r="5">
      <c r="A5" s="4" t="inlineStr">
        <is>
          <t>Operating cash flows from finance leases</t>
        </is>
      </c>
      <c r="B5" s="5" t="n">
        <v>454</v>
      </c>
      <c r="C5" s="5" t="n">
        <v>478</v>
      </c>
    </row>
    <row r="6">
      <c r="A6" s="4" t="inlineStr">
        <is>
          <t>Financing cash flows from finance leases</t>
        </is>
      </c>
      <c r="B6" s="6" t="n">
        <v>434</v>
      </c>
      <c r="C6" s="6" t="n">
        <v>4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Jun. 30, 2020USD ($)</t>
        </is>
      </c>
    </row>
    <row r="2">
      <c r="A2" s="3" t="inlineStr">
        <is>
          <t>Operating Leases</t>
        </is>
      </c>
    </row>
    <row r="3">
      <c r="A3" s="4" t="inlineStr">
        <is>
          <t>Remainder of 2020</t>
        </is>
      </c>
      <c r="B3" s="6" t="n">
        <v>22778</v>
      </c>
    </row>
    <row r="4">
      <c r="A4" s="4" t="inlineStr">
        <is>
          <t>2021</t>
        </is>
      </c>
      <c r="B4" s="5" t="n">
        <v>42151</v>
      </c>
    </row>
    <row r="5">
      <c r="A5" s="4" t="inlineStr">
        <is>
          <t>2022</t>
        </is>
      </c>
      <c r="B5" s="5" t="n">
        <v>39278</v>
      </c>
    </row>
    <row r="6">
      <c r="A6" s="4" t="inlineStr">
        <is>
          <t>2023</t>
        </is>
      </c>
      <c r="B6" s="5" t="n">
        <v>36052</v>
      </c>
    </row>
    <row r="7">
      <c r="A7" s="4" t="inlineStr">
        <is>
          <t>2024</t>
        </is>
      </c>
      <c r="B7" s="5" t="n">
        <v>33386</v>
      </c>
    </row>
    <row r="8">
      <c r="A8" s="4" t="inlineStr">
        <is>
          <t>Thereafter</t>
        </is>
      </c>
      <c r="B8" s="5" t="n">
        <v>83430</v>
      </c>
    </row>
    <row r="9">
      <c r="A9" s="4" t="inlineStr">
        <is>
          <t>Total future minimum lease payments</t>
        </is>
      </c>
      <c r="B9" s="5" t="n">
        <v>257075</v>
      </c>
    </row>
    <row r="10">
      <c r="A10" s="4" t="inlineStr">
        <is>
          <t>Less: imputed interest</t>
        </is>
      </c>
      <c r="B10" s="5" t="n">
        <v>-44246</v>
      </c>
    </row>
    <row r="11">
      <c r="A11" s="4" t="inlineStr">
        <is>
          <t>Total</t>
        </is>
      </c>
      <c r="B11" s="5" t="n">
        <v>212829</v>
      </c>
    </row>
    <row r="12">
      <c r="A12" s="3" t="inlineStr">
        <is>
          <t>Finance Leases</t>
        </is>
      </c>
    </row>
    <row r="13">
      <c r="A13" s="4" t="inlineStr">
        <is>
          <t>Remainder of 2020</t>
        </is>
      </c>
      <c r="B13" s="5" t="n">
        <v>907</v>
      </c>
    </row>
    <row r="14">
      <c r="A14" s="4" t="inlineStr">
        <is>
          <t>2021</t>
        </is>
      </c>
      <c r="B14" s="5" t="n">
        <v>1843</v>
      </c>
    </row>
    <row r="15">
      <c r="A15" s="4" t="inlineStr">
        <is>
          <t>2022</t>
        </is>
      </c>
      <c r="B15" s="5" t="n">
        <v>1803</v>
      </c>
    </row>
    <row r="16">
      <c r="A16" s="4" t="inlineStr">
        <is>
          <t>2023</t>
        </is>
      </c>
      <c r="B16" s="5" t="n">
        <v>1818</v>
      </c>
    </row>
    <row r="17">
      <c r="A17" s="4" t="inlineStr">
        <is>
          <t>2024</t>
        </is>
      </c>
      <c r="B17" s="5" t="n">
        <v>1833</v>
      </c>
    </row>
    <row r="18">
      <c r="A18" s="4" t="inlineStr">
        <is>
          <t>Thereafter</t>
        </is>
      </c>
      <c r="B18" s="5" t="n">
        <v>13364</v>
      </c>
    </row>
    <row r="19">
      <c r="A19" s="4" t="inlineStr">
        <is>
          <t>Total future minimum lease payments</t>
        </is>
      </c>
      <c r="B19" s="5" t="n">
        <v>21568</v>
      </c>
    </row>
    <row r="20">
      <c r="A20" s="4" t="inlineStr">
        <is>
          <t>Less: imputed interest</t>
        </is>
      </c>
      <c r="B20" s="5" t="n">
        <v>-5926</v>
      </c>
    </row>
    <row r="21">
      <c r="A21" s="4" t="inlineStr">
        <is>
          <t>Total</t>
        </is>
      </c>
      <c r="B21" s="6" t="n">
        <v>156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 USD ($) $ in Thousands</t>
        </is>
      </c>
      <c r="C1" s="2" t="inlineStr">
        <is>
          <t>Jun. 30, 2020</t>
        </is>
      </c>
      <c r="D1" s="2" t="inlineStr">
        <is>
          <t>Dec. 31, 2019</t>
        </is>
      </c>
    </row>
    <row r="2">
      <c r="A2" s="4" t="inlineStr">
        <is>
          <t>Notes Payable to Banks [Member] | Term Loans [Member] | Carrying Amount [Member] | Level 3 [Member]</t>
        </is>
      </c>
    </row>
    <row r="3">
      <c r="A3" s="3" t="inlineStr">
        <is>
          <t>Fair Value Balance Sheet Grouping Financial Statement Captions [Line Items]</t>
        </is>
      </c>
    </row>
    <row r="4">
      <c r="A4" s="4" t="inlineStr">
        <is>
          <t>Carrying Amount and Fair Value of Financial Instrument</t>
        </is>
      </c>
      <c r="B4" s="4" t="inlineStr">
        <is>
          <t>[1]</t>
        </is>
      </c>
      <c r="C4" s="6" t="n">
        <v>5355691</v>
      </c>
      <c r="D4" s="6" t="n">
        <v>5810422</v>
      </c>
    </row>
    <row r="5">
      <c r="A5" s="4" t="inlineStr">
        <is>
          <t>Notes Payable to Banks [Member] | Term Loans [Member] | Fair Value [Member] | Level 3 [Member]</t>
        </is>
      </c>
    </row>
    <row r="6">
      <c r="A6" s="3" t="inlineStr">
        <is>
          <t>Fair Value Balance Sheet Grouping Financial Statement Captions [Line Items]</t>
        </is>
      </c>
    </row>
    <row r="7">
      <c r="A7" s="4" t="inlineStr">
        <is>
          <t>Carrying Amount and Fair Value of Financial Instrument</t>
        </is>
      </c>
      <c r="B7" s="4" t="inlineStr">
        <is>
          <t>[1]</t>
        </is>
      </c>
      <c r="C7" s="5" t="n">
        <v>5151202</v>
      </c>
      <c r="D7" s="5" t="n">
        <v>5915451</v>
      </c>
    </row>
    <row r="8">
      <c r="A8" s="4" t="inlineStr">
        <is>
          <t>Senior Subordinated Notes [Member] | 5.625 % Due 2024 [Member] | Carrying Amount [Member] | Level 2 [Member]</t>
        </is>
      </c>
    </row>
    <row r="9">
      <c r="A9" s="3" t="inlineStr">
        <is>
          <t>Fair Value Balance Sheet Grouping Financial Statement Captions [Line Items]</t>
        </is>
      </c>
    </row>
    <row r="10">
      <c r="A10" s="4" t="inlineStr">
        <is>
          <t>Carrying Amount and Fair Value of Financial Instrument</t>
        </is>
      </c>
      <c r="B10" s="4" t="inlineStr">
        <is>
          <t>[2]</t>
        </is>
      </c>
      <c r="C10" s="5" t="n">
        <v>891005</v>
      </c>
      <c r="D10" s="5" t="n">
        <v>890045</v>
      </c>
    </row>
    <row r="11">
      <c r="A11" s="4" t="inlineStr">
        <is>
          <t>Senior Subordinated Notes [Member] | 5.625 % Due 2024 [Member] | Fair Value [Member] | Level 2 [Member]</t>
        </is>
      </c>
    </row>
    <row r="12">
      <c r="A12" s="3" t="inlineStr">
        <is>
          <t>Fair Value Balance Sheet Grouping Financial Statement Captions [Line Items]</t>
        </is>
      </c>
    </row>
    <row r="13">
      <c r="A13" s="4" t="inlineStr">
        <is>
          <t>Carrying Amount and Fair Value of Financial Instrument</t>
        </is>
      </c>
      <c r="B13" s="4" t="inlineStr">
        <is>
          <t>[2]</t>
        </is>
      </c>
      <c r="C13" s="5" t="n">
        <v>900000</v>
      </c>
      <c r="D13" s="5" t="n">
        <v>938250</v>
      </c>
    </row>
    <row r="14">
      <c r="A14" s="4" t="inlineStr">
        <is>
          <t>Senior Subordinated Notes [Member] | 5.625 % Due 2027 [Member] | Carrying Amount [Member] | Level 2 [Member]</t>
        </is>
      </c>
    </row>
    <row r="15">
      <c r="A15" s="3" t="inlineStr">
        <is>
          <t>Fair Value Balance Sheet Grouping Financial Statement Captions [Line Items]</t>
        </is>
      </c>
    </row>
    <row r="16">
      <c r="A16" s="4" t="inlineStr">
        <is>
          <t>Carrying Amount and Fair Value of Financial Instrument</t>
        </is>
      </c>
      <c r="B16" s="4" t="inlineStr">
        <is>
          <t>[2]</t>
        </is>
      </c>
      <c r="C16" s="5" t="n">
        <v>1791372</v>
      </c>
      <c r="D16" s="5" t="n">
        <v>1792121</v>
      </c>
    </row>
    <row r="17">
      <c r="A17" s="4" t="inlineStr">
        <is>
          <t>Senior Subordinated Notes [Member] | 5.625 % Due 2027 [Member] | Fair Value [Member] | Level 2 [Member]</t>
        </is>
      </c>
    </row>
    <row r="18">
      <c r="A18" s="3" t="inlineStr">
        <is>
          <t>Fair Value Balance Sheet Grouping Financial Statement Captions [Line Items]</t>
        </is>
      </c>
    </row>
    <row r="19">
      <c r="A19" s="4" t="inlineStr">
        <is>
          <t>Carrying Amount and Fair Value of Financial Instrument</t>
        </is>
      </c>
      <c r="B19" s="4" t="inlineStr">
        <is>
          <t>[2]</t>
        </is>
      </c>
      <c r="C19" s="6" t="n">
        <v>1767150</v>
      </c>
      <c r="D19" s="6" t="n">
        <v>1883175</v>
      </c>
    </row>
    <row r="20"/>
    <row r="21">
      <c r="A21" s="4" t="inlineStr">
        <is>
          <t>[1]</t>
        </is>
      </c>
      <c r="B21" s="4" t="inlineStr">
        <is>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is>
      </c>
    </row>
    <row r="22">
      <c r="A22" s="4" t="inlineStr">
        <is>
          <t>[2]</t>
        </is>
      </c>
      <c r="B22"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20:C20"/>
    <mergeCell ref="B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Jun. 30, 2020</t>
        </is>
      </c>
      <c r="C1" s="2" t="inlineStr">
        <is>
          <t>Dec. 31, 2019</t>
        </is>
      </c>
    </row>
    <row r="2">
      <c r="A2" s="4" t="inlineStr">
        <is>
          <t>5.625 % Due 2024 [Member]</t>
        </is>
      </c>
    </row>
    <row r="3">
      <c r="A3" s="3" t="inlineStr">
        <is>
          <t>Fair Value Balance Sheet Grouping Financial Statement Captions [Line Items]</t>
        </is>
      </c>
    </row>
    <row r="4">
      <c r="A4" s="4" t="inlineStr">
        <is>
          <t>Interest rate</t>
        </is>
      </c>
      <c r="B4" s="4" t="inlineStr">
        <is>
          <t>5.625%</t>
        </is>
      </c>
      <c r="C4" s="4" t="inlineStr">
        <is>
          <t>5.625%</t>
        </is>
      </c>
    </row>
    <row r="5">
      <c r="A5" s="4" t="inlineStr">
        <is>
          <t>5.625 % Due 2027 [Member]</t>
        </is>
      </c>
    </row>
    <row r="6">
      <c r="A6" s="3" t="inlineStr">
        <is>
          <t>Fair Value Balance Sheet Grouping Financial Statement Captions [Line Items]</t>
        </is>
      </c>
    </row>
    <row r="7">
      <c r="A7" s="4" t="inlineStr">
        <is>
          <t>Interest rate</t>
        </is>
      </c>
      <c r="B7" s="4" t="inlineStr">
        <is>
          <t>5.625%</t>
        </is>
      </c>
      <c r="C7" s="4" t="inlineStr">
        <is>
          <t>5.625%</t>
        </is>
      </c>
    </row>
    <row r="8">
      <c r="A8" s="4" t="inlineStr">
        <is>
          <t>Fair Value, Nonrecurring | 5.625 % Due 2024 [Member]</t>
        </is>
      </c>
    </row>
    <row r="9">
      <c r="A9" s="3" t="inlineStr">
        <is>
          <t>Fair Value Balance Sheet Grouping Financial Statement Captions [Line Items]</t>
        </is>
      </c>
    </row>
    <row r="10">
      <c r="A10" s="4" t="inlineStr">
        <is>
          <t>Interest rate</t>
        </is>
      </c>
      <c r="B10" s="4" t="inlineStr">
        <is>
          <t>5.625%</t>
        </is>
      </c>
      <c r="C10" s="4" t="inlineStr">
        <is>
          <t>5.625%</t>
        </is>
      </c>
    </row>
    <row r="11">
      <c r="A11" s="4" t="inlineStr">
        <is>
          <t>Fair Value, Nonrecurring | 5.625 % Due 2027 [Member]</t>
        </is>
      </c>
    </row>
    <row r="12">
      <c r="A12" s="3" t="inlineStr">
        <is>
          <t>Fair Value Balance Sheet Grouping Financial Statement Captions [Line Items]</t>
        </is>
      </c>
    </row>
    <row r="13">
      <c r="A13" s="4" t="inlineStr">
        <is>
          <t>Interest rate</t>
        </is>
      </c>
      <c r="B13" s="4" t="inlineStr">
        <is>
          <t>5.625%</t>
        </is>
      </c>
      <c r="C13" s="4" t="inlineStr">
        <is>
          <t>5.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ash flows from operating activities:</t>
        </is>
      </c>
    </row>
    <row r="4">
      <c r="A4" s="4" t="inlineStr">
        <is>
          <t>Net income</t>
        </is>
      </c>
      <c r="B4" s="6" t="n">
        <v>98141</v>
      </c>
      <c r="C4" s="6" t="n">
        <v>255835</v>
      </c>
      <c r="D4" s="6" t="n">
        <v>127622</v>
      </c>
    </row>
    <row r="5">
      <c r="A5" s="3" t="inlineStr">
        <is>
          <t>Adjustments to reconcile net income to net cash provided by operating activities:</t>
        </is>
      </c>
    </row>
    <row r="6">
      <c r="A6" s="4" t="inlineStr">
        <is>
          <t>Amortization of intangible assets</t>
        </is>
      </c>
      <c r="B6" s="5" t="n">
        <v>69512</v>
      </c>
      <c r="C6" s="5" t="n">
        <v>140095</v>
      </c>
      <c r="D6" s="5" t="n">
        <v>73095</v>
      </c>
    </row>
    <row r="7">
      <c r="A7" s="4" t="inlineStr">
        <is>
          <t>Amortization of broadcast rights</t>
        </is>
      </c>
      <c r="B7" s="5" t="n">
        <v>35740</v>
      </c>
      <c r="C7" s="5" t="n">
        <v>72948</v>
      </c>
      <c r="D7" s="5" t="n">
        <v>28297</v>
      </c>
    </row>
    <row r="8">
      <c r="A8" s="4" t="inlineStr">
        <is>
          <t>Depreciation of property and equipment</t>
        </is>
      </c>
      <c r="B8" s="5" t="n">
        <v>35770</v>
      </c>
      <c r="C8" s="5" t="n">
        <v>71176</v>
      </c>
      <c r="D8" s="5" t="n">
        <v>55527</v>
      </c>
    </row>
    <row r="9">
      <c r="A9" s="4" t="inlineStr">
        <is>
          <t>Stock-based compensation expense</t>
        </is>
      </c>
      <c r="C9" s="5" t="n">
        <v>23434</v>
      </c>
      <c r="D9" s="5" t="n">
        <v>17760</v>
      </c>
    </row>
    <row r="10">
      <c r="A10" s="4" t="inlineStr">
        <is>
          <t>Provision for bad debt</t>
        </is>
      </c>
      <c r="C10" s="5" t="n">
        <v>10372</v>
      </c>
      <c r="D10" s="5" t="n">
        <v>4185</v>
      </c>
    </row>
    <row r="11">
      <c r="A11" s="4" t="inlineStr">
        <is>
          <t>Amortization of debt financing costs, debt discounts and premium</t>
        </is>
      </c>
      <c r="C11" s="5" t="n">
        <v>8965</v>
      </c>
      <c r="D11" s="5" t="n">
        <v>3867</v>
      </c>
    </row>
    <row r="12">
      <c r="A12" s="4" t="inlineStr">
        <is>
          <t>Loss on extinguishment of debt</t>
        </is>
      </c>
      <c r="C12" s="5" t="n">
        <v>7477</v>
      </c>
      <c r="D12" s="5" t="n">
        <v>3724</v>
      </c>
    </row>
    <row r="13">
      <c r="A13" s="4" t="inlineStr">
        <is>
          <t>Gain on asset disposal, net</t>
        </is>
      </c>
      <c r="C13" s="5" t="n">
        <v>-808</v>
      </c>
      <c r="D13" s="5" t="n">
        <v>-156</v>
      </c>
    </row>
    <row r="14">
      <c r="A14" s="4" t="inlineStr">
        <is>
          <t>Deferred income taxes</t>
        </is>
      </c>
      <c r="C14" s="5" t="n">
        <v>-11580</v>
      </c>
      <c r="D14" s="5" t="n">
        <v>6063</v>
      </c>
    </row>
    <row r="15">
      <c r="A15" s="4" t="inlineStr">
        <is>
          <t>Gain on relinquishment of spectrum</t>
        </is>
      </c>
      <c r="B15" s="5" t="n">
        <v>-10791</v>
      </c>
      <c r="C15" s="5" t="n">
        <v>-10791</v>
      </c>
    </row>
    <row r="16">
      <c r="A16" s="4" t="inlineStr">
        <is>
          <t>Gain on disposal of stations and entities, net</t>
        </is>
      </c>
      <c r="B16" s="5" t="n">
        <v>50</v>
      </c>
      <c r="C16" s="5" t="n">
        <v>-7025</v>
      </c>
    </row>
    <row r="17">
      <c r="A17" s="4" t="inlineStr">
        <is>
          <t>Change in the estimated fair value of contingent consideration attributable to a merger</t>
        </is>
      </c>
      <c r="B17" s="5" t="n">
        <v>3933</v>
      </c>
      <c r="C17" s="5" t="n">
        <v>3933</v>
      </c>
    </row>
    <row r="18">
      <c r="A18" s="4" t="inlineStr">
        <is>
          <t>Spectrum repack reimbursements</t>
        </is>
      </c>
      <c r="B18" s="5" t="n">
        <v>-25716</v>
      </c>
      <c r="C18" s="5" t="n">
        <v>-38474</v>
      </c>
      <c r="D18" s="5" t="n">
        <v>-33603</v>
      </c>
    </row>
    <row r="19">
      <c r="A19" s="4" t="inlineStr">
        <is>
          <t>Payments for broadcast rights</t>
        </is>
      </c>
      <c r="C19" s="5" t="n">
        <v>-100894</v>
      </c>
      <c r="D19" s="5" t="n">
        <v>-28300</v>
      </c>
    </row>
    <row r="20">
      <c r="A20" s="4" t="inlineStr">
        <is>
          <t>(Income) loss on equity investments, net</t>
        </is>
      </c>
      <c r="B20" s="5" t="n">
        <v>-11332</v>
      </c>
      <c r="C20" s="5" t="n">
        <v>-25490</v>
      </c>
      <c r="D20" s="5" t="n">
        <v>1156</v>
      </c>
    </row>
    <row r="21">
      <c r="A21" s="4" t="inlineStr">
        <is>
          <t>Distribution from equity investments - return on capital</t>
        </is>
      </c>
      <c r="C21" s="5" t="n">
        <v>197092</v>
      </c>
    </row>
    <row r="22">
      <c r="A22" s="4" t="inlineStr">
        <is>
          <t>Other operating activities, net</t>
        </is>
      </c>
      <c r="C22" s="5" t="n">
        <v>-2247</v>
      </c>
      <c r="D22" s="5" t="n">
        <v>-876</v>
      </c>
    </row>
    <row r="23">
      <c r="A23" s="3" t="inlineStr">
        <is>
          <t>Changes in operating assets and liabilities, net of acquisitions and dispositions:</t>
        </is>
      </c>
    </row>
    <row r="24">
      <c r="A24" s="4" t="inlineStr">
        <is>
          <t>Accounts receivable</t>
        </is>
      </c>
      <c r="C24" s="5" t="n">
        <v>109976</v>
      </c>
      <c r="D24" s="5" t="n">
        <v>330</v>
      </c>
    </row>
    <row r="25">
      <c r="A25" s="4" t="inlineStr">
        <is>
          <t>Prepaid expenses and other current assets</t>
        </is>
      </c>
      <c r="C25" s="5" t="n">
        <v>5161</v>
      </c>
      <c r="D25" s="5" t="n">
        <v>-345</v>
      </c>
    </row>
    <row r="26">
      <c r="A26" s="4" t="inlineStr">
        <is>
          <t>Other noncurrent assets</t>
        </is>
      </c>
      <c r="C26" s="5" t="n">
        <v>12134</v>
      </c>
      <c r="D26" s="5" t="n">
        <v>-2806</v>
      </c>
    </row>
    <row r="27">
      <c r="A27" s="4" t="inlineStr">
        <is>
          <t>Accounts payable</t>
        </is>
      </c>
      <c r="C27" s="5" t="n">
        <v>13263</v>
      </c>
      <c r="D27" s="5" t="n">
        <v>2227</v>
      </c>
    </row>
    <row r="28">
      <c r="A28" s="4" t="inlineStr">
        <is>
          <t>Accrued expenses and other current liabilities</t>
        </is>
      </c>
      <c r="C28" s="5" t="n">
        <v>-92197</v>
      </c>
      <c r="D28" s="5" t="n">
        <v>-5306</v>
      </c>
    </row>
    <row r="29">
      <c r="A29" s="4" t="inlineStr">
        <is>
          <t>Income tax payable</t>
        </is>
      </c>
      <c r="C29" s="5" t="n">
        <v>104612</v>
      </c>
      <c r="D29" s="5" t="n">
        <v>-15395</v>
      </c>
    </row>
    <row r="30">
      <c r="A30" s="4" t="inlineStr">
        <is>
          <t>Other noncurrent liabilities</t>
        </is>
      </c>
      <c r="C30" s="5" t="n">
        <v>-29669</v>
      </c>
      <c r="D30" s="5" t="n">
        <v>-666</v>
      </c>
    </row>
    <row r="31">
      <c r="A31" s="4" t="inlineStr">
        <is>
          <t>Net cash provided by operating activities</t>
        </is>
      </c>
      <c r="C31" s="5" t="n">
        <v>717298</v>
      </c>
      <c r="D31" s="5" t="n">
        <v>236400</v>
      </c>
    </row>
    <row r="32">
      <c r="A32" s="3" t="inlineStr">
        <is>
          <t>Cash flows from investing activities:</t>
        </is>
      </c>
    </row>
    <row r="33">
      <c r="A33" s="4" t="inlineStr">
        <is>
          <t>Purchases of property and equipment</t>
        </is>
      </c>
      <c r="C33" s="5" t="n">
        <v>-115656</v>
      </c>
      <c r="D33" s="5" t="n">
        <v>-71468</v>
      </c>
    </row>
    <row r="34">
      <c r="A34" s="4" t="inlineStr">
        <is>
          <t>Payments for acquisitions, net of cash acquired</t>
        </is>
      </c>
      <c r="C34" s="5" t="n">
        <v>-63213</v>
      </c>
    </row>
    <row r="35">
      <c r="A35" s="4" t="inlineStr">
        <is>
          <t>Proceeds from sale of stations and entities</t>
        </is>
      </c>
      <c r="C35" s="5" t="n">
        <v>362803</v>
      </c>
    </row>
    <row r="36">
      <c r="A36" s="4" t="inlineStr">
        <is>
          <t>Proceeds from resolution of acquired contingency</t>
        </is>
      </c>
      <c r="C36" s="5" t="n">
        <v>98000</v>
      </c>
    </row>
    <row r="37">
      <c r="A37" s="4" t="inlineStr">
        <is>
          <t>Spectrum repack reimbursements from the FCC</t>
        </is>
      </c>
      <c r="C37" s="5" t="n">
        <v>38474</v>
      </c>
      <c r="D37" s="5" t="n">
        <v>33603</v>
      </c>
    </row>
    <row r="38">
      <c r="A38" s="4" t="inlineStr">
        <is>
          <t>Proceeds from disposals of property and equipment</t>
        </is>
      </c>
      <c r="C38" s="5" t="n">
        <v>958</v>
      </c>
      <c r="D38" s="5" t="n">
        <v>849</v>
      </c>
    </row>
    <row r="39">
      <c r="A39" s="4" t="inlineStr">
        <is>
          <t>Proceeds received from corporate-owned life insurance policies</t>
        </is>
      </c>
      <c r="C39" s="5" t="n">
        <v>486</v>
      </c>
      <c r="D39" s="5" t="n">
        <v>160</v>
      </c>
    </row>
    <row r="40">
      <c r="A40" s="4" t="inlineStr">
        <is>
          <t>Net cash provided by (used in) investing activities</t>
        </is>
      </c>
      <c r="C40" s="5" t="n">
        <v>321852</v>
      </c>
      <c r="D40" s="5" t="n">
        <v>-36856</v>
      </c>
    </row>
    <row r="41">
      <c r="A41" s="3" t="inlineStr">
        <is>
          <t>Cash flows from financing activities:</t>
        </is>
      </c>
    </row>
    <row r="42">
      <c r="A42" s="4" t="inlineStr">
        <is>
          <t>Repayments of long-term debt</t>
        </is>
      </c>
      <c r="C42" s="5" t="n">
        <v>-470319</v>
      </c>
      <c r="D42" s="5" t="n">
        <v>-203608</v>
      </c>
    </row>
    <row r="43">
      <c r="A43" s="4" t="inlineStr">
        <is>
          <t>Payments for debt financing costs</t>
        </is>
      </c>
      <c r="C43" s="5" t="n">
        <v>-379</v>
      </c>
      <c r="D43" s="5" t="n">
        <v>-78</v>
      </c>
    </row>
    <row r="44">
      <c r="A44" s="4" t="inlineStr">
        <is>
          <t>Purchase of treasury stock</t>
        </is>
      </c>
      <c r="C44" s="5" t="n">
        <v>-72587</v>
      </c>
    </row>
    <row r="45">
      <c r="A45" s="4" t="inlineStr">
        <is>
          <t>Common stock dividends paid</t>
        </is>
      </c>
      <c r="C45" s="5" t="n">
        <v>-51018</v>
      </c>
      <c r="D45" s="5" t="n">
        <v>-41319</v>
      </c>
    </row>
    <row r="46">
      <c r="A46" s="4" t="inlineStr">
        <is>
          <t>Payments for finance lease and capitalized software obligations</t>
        </is>
      </c>
      <c r="C46" s="5" t="n">
        <v>-6301</v>
      </c>
      <c r="D46" s="5" t="n">
        <v>-5007</v>
      </c>
    </row>
    <row r="47">
      <c r="A47" s="4" t="inlineStr">
        <is>
          <t>Cash paid for shares withheld for taxes</t>
        </is>
      </c>
      <c r="C47" s="5" t="n">
        <v>-6784</v>
      </c>
      <c r="D47" s="5" t="n">
        <v>-9813</v>
      </c>
    </row>
    <row r="48">
      <c r="A48" s="4" t="inlineStr">
        <is>
          <t>Proceeds from exercise of stock options</t>
        </is>
      </c>
      <c r="C48" s="5" t="n">
        <v>656</v>
      </c>
      <c r="D48" s="5" t="n">
        <v>1483</v>
      </c>
    </row>
    <row r="49">
      <c r="A49" s="4" t="inlineStr">
        <is>
          <t>Contribution from a noncontrolling interest</t>
        </is>
      </c>
      <c r="C49" s="5" t="n">
        <v>138</v>
      </c>
    </row>
    <row r="50">
      <c r="A50" s="4" t="inlineStr">
        <is>
          <t>Purchase of noncontrolling interests</t>
        </is>
      </c>
      <c r="D50" s="5" t="n">
        <v>-6393</v>
      </c>
    </row>
    <row r="51">
      <c r="A51" s="4" t="inlineStr">
        <is>
          <t>Net cash used in financing activities</t>
        </is>
      </c>
      <c r="C51" s="5" t="n">
        <v>-606594</v>
      </c>
      <c r="D51" s="5" t="n">
        <v>-264735</v>
      </c>
    </row>
    <row r="52">
      <c r="A52" s="4" t="inlineStr">
        <is>
          <t>Net increase (decrease) in cash, cash equivalents and restricted cash</t>
        </is>
      </c>
      <c r="C52" s="5" t="n">
        <v>432556</v>
      </c>
      <c r="D52" s="5" t="n">
        <v>-65191</v>
      </c>
    </row>
    <row r="53">
      <c r="A53" s="4" t="inlineStr">
        <is>
          <t>Cash, cash equivalents and restricted cash at beginning of period</t>
        </is>
      </c>
      <c r="C53" s="5" t="n">
        <v>248678</v>
      </c>
      <c r="D53" s="5" t="n">
        <v>145115</v>
      </c>
    </row>
    <row r="54">
      <c r="A54" s="4" t="inlineStr">
        <is>
          <t>Cash, cash equivalents and restricted cash at end of period</t>
        </is>
      </c>
      <c r="B54" s="6" t="n">
        <v>681234</v>
      </c>
      <c r="C54" s="5" t="n">
        <v>681234</v>
      </c>
      <c r="D54" s="5" t="n">
        <v>79924</v>
      </c>
    </row>
    <row r="55">
      <c r="A55" s="3" t="inlineStr">
        <is>
          <t>Supplemental information:</t>
        </is>
      </c>
    </row>
    <row r="56">
      <c r="A56" s="4" t="inlineStr">
        <is>
          <t>Interest paid</t>
        </is>
      </c>
      <c r="C56" s="5" t="n">
        <v>171348</v>
      </c>
      <c r="D56" s="5" t="n">
        <v>98103</v>
      </c>
    </row>
    <row r="57">
      <c r="A57" s="4" t="inlineStr">
        <is>
          <t>Income taxes paid, net of refunds</t>
        </is>
      </c>
      <c r="C57" s="5" t="n">
        <v>7686</v>
      </c>
      <c r="D57" s="5" t="n">
        <v>52419</v>
      </c>
    </row>
    <row r="58">
      <c r="A58" s="3" t="inlineStr">
        <is>
          <t>Non-cash investing and financing activities:</t>
        </is>
      </c>
    </row>
    <row r="59">
      <c r="A59" s="4" t="inlineStr">
        <is>
          <t>Accrued purchases of property and equipment</t>
        </is>
      </c>
      <c r="C59" s="5" t="n">
        <v>26296</v>
      </c>
      <c r="D59" s="5" t="n">
        <v>23087</v>
      </c>
    </row>
    <row r="60">
      <c r="A60" s="4" t="inlineStr">
        <is>
          <t>Noncash purchases of property and equipment</t>
        </is>
      </c>
      <c r="C60" s="5" t="n">
        <v>15885</v>
      </c>
    </row>
    <row r="61">
      <c r="A61" s="4" t="inlineStr">
        <is>
          <t>Right-of-use assets obtained in exchange for operating lease obligations</t>
        </is>
      </c>
      <c r="C61" s="6" t="n">
        <v>21852</v>
      </c>
      <c r="D61" s="6" t="n">
        <v>11420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on Stock - Additional Information (Details) - USD ($) $ in Thousands</t>
        </is>
      </c>
      <c r="B1" s="2" t="inlineStr">
        <is>
          <t>6 Months Ended</t>
        </is>
      </c>
    </row>
    <row r="2">
      <c r="B2" s="2" t="inlineStr">
        <is>
          <t>Jun. 30, 2020</t>
        </is>
      </c>
      <c r="C2" s="2" t="inlineStr">
        <is>
          <t>Apr. 26, 2018</t>
        </is>
      </c>
    </row>
    <row r="3">
      <c r="A3" s="3" t="inlineStr">
        <is>
          <t>Class Of Stock [Line Items]</t>
        </is>
      </c>
    </row>
    <row r="4">
      <c r="A4" s="4" t="inlineStr">
        <is>
          <t>Purchase of treasury stock</t>
        </is>
      </c>
      <c r="B4" s="6" t="n">
        <v>72587</v>
      </c>
    </row>
    <row r="5">
      <c r="A5" s="4" t="inlineStr">
        <is>
          <t>Class A Common Stock [Member]</t>
        </is>
      </c>
    </row>
    <row r="6">
      <c r="A6" s="3" t="inlineStr">
        <is>
          <t>Class Of Stock [Line Items]</t>
        </is>
      </c>
    </row>
    <row r="7">
      <c r="A7" s="4" t="inlineStr">
        <is>
          <t>Authorization of share repurchase</t>
        </is>
      </c>
      <c r="C7" s="6" t="n">
        <v>200000</v>
      </c>
    </row>
    <row r="8">
      <c r="A8" s="4" t="inlineStr">
        <is>
          <t>Authorization of share repurchase, remaining available amount</t>
        </is>
      </c>
      <c r="B8" s="6" t="n">
        <v>84200</v>
      </c>
    </row>
    <row r="9">
      <c r="A9" s="4" t="inlineStr">
        <is>
          <t>Treasury Stock [Member]</t>
        </is>
      </c>
    </row>
    <row r="10">
      <c r="A10" s="3" t="inlineStr">
        <is>
          <t>Class Of Stock [Line Items]</t>
        </is>
      </c>
    </row>
    <row r="11">
      <c r="A11" s="4" t="inlineStr">
        <is>
          <t>Purchase of treasury stock, shares</t>
        </is>
      </c>
      <c r="B11" s="5" t="n">
        <v>950000</v>
      </c>
    </row>
    <row r="12">
      <c r="A12" s="4" t="inlineStr">
        <is>
          <t>Purchase of treasury stock</t>
        </is>
      </c>
      <c r="B12" s="6" t="n">
        <v>72587</v>
      </c>
    </row>
    <row r="13">
      <c r="A13" s="4" t="inlineStr">
        <is>
          <t>Treasury Stock [Member] | Class A Common Stock [Member]</t>
        </is>
      </c>
    </row>
    <row r="14">
      <c r="A14" s="3" t="inlineStr">
        <is>
          <t>Class Of Stock [Line Items]</t>
        </is>
      </c>
    </row>
    <row r="15">
      <c r="A15" s="4" t="inlineStr">
        <is>
          <t>Purchase of treasury stock</t>
        </is>
      </c>
      <c r="B15" s="6" t="n">
        <v>726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37406</v>
      </c>
      <c r="C4" s="6" t="n">
        <v>26646</v>
      </c>
      <c r="D4" s="6" t="n">
        <v>101750</v>
      </c>
      <c r="E4" s="6" t="n">
        <v>43087</v>
      </c>
    </row>
    <row r="5">
      <c r="A5" s="4" t="inlineStr">
        <is>
          <t>Effective income tax rates</t>
        </is>
      </c>
      <c r="B5" s="4" t="inlineStr">
        <is>
          <t>27.60%</t>
        </is>
      </c>
      <c r="C5" s="4" t="inlineStr">
        <is>
          <t>27.40%</t>
        </is>
      </c>
      <c r="D5" s="4" t="inlineStr">
        <is>
          <t>28.50%</t>
        </is>
      </c>
      <c r="E5" s="4" t="inlineStr">
        <is>
          <t>25.20%</t>
        </is>
      </c>
    </row>
    <row r="6">
      <c r="A6" s="4" t="inlineStr">
        <is>
          <t>Increase in effective income tax rate due to changes in state income taxes and permanent adjustments</t>
        </is>
      </c>
      <c r="B6" s="4" t="inlineStr">
        <is>
          <t>0.20%</t>
        </is>
      </c>
    </row>
    <row r="7">
      <c r="A7" s="4" t="inlineStr">
        <is>
          <t>Decrease in excess tax benefit related stock-based compensation</t>
        </is>
      </c>
      <c r="D7" s="6" t="n">
        <v>2300</v>
      </c>
    </row>
    <row r="8">
      <c r="A8" s="4" t="inlineStr">
        <is>
          <t>Increase in effective tax rate on decrease in excess tax benefit related stock-based compensation</t>
        </is>
      </c>
      <c r="D8" s="4" t="inlineStr">
        <is>
          <t>2.30%</t>
        </is>
      </c>
    </row>
    <row r="9">
      <c r="A9" s="4" t="inlineStr">
        <is>
          <t>Nondeductible goodwill on divestitures</t>
        </is>
      </c>
      <c r="D9" s="6" t="n">
        <v>8100</v>
      </c>
    </row>
    <row r="10">
      <c r="A10" s="4" t="inlineStr">
        <is>
          <t>Increase in effective tax rate on nondeductible goodwill on divestitures</t>
        </is>
      </c>
      <c r="D10" s="4" t="inlineStr">
        <is>
          <t>2.30%</t>
        </is>
      </c>
    </row>
    <row r="11">
      <c r="A11" s="4" t="inlineStr">
        <is>
          <t>Increase in effective income tax rate offset by decrease in impact of permanent differences</t>
        </is>
      </c>
      <c r="D11" s="4" t="inlineStr">
        <is>
          <t>0.8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8" customWidth="1" min="5" max="5"/>
    <col width="31" customWidth="1" min="6" max="6"/>
    <col width="38" customWidth="1" min="7" max="7"/>
    <col width="21" customWidth="1" min="8" max="8"/>
    <col width="21" customWidth="1" min="9" max="9"/>
    <col width="21" customWidth="1" min="10" max="10"/>
    <col width="38" customWidth="1" min="11" max="11"/>
    <col width="21" customWidth="1" min="12" max="12"/>
    <col width="31" customWidth="1" min="13" max="13"/>
  </cols>
  <sheetData>
    <row r="1">
      <c r="A1" s="1" t="inlineStr">
        <is>
          <t>FCC Regulatory Matters - Additional Information (Details)</t>
        </is>
      </c>
      <c r="B1" s="2" t="inlineStr">
        <is>
          <t>Jul. 13, 2020</t>
        </is>
      </c>
      <c r="C1" s="2" t="inlineStr">
        <is>
          <t>Dec. 06, 2019USD ($)</t>
        </is>
      </c>
      <c r="D1" s="2" t="inlineStr">
        <is>
          <t>Jul. 21, 2017USD ($)</t>
        </is>
      </c>
      <c r="E1" s="2" t="inlineStr">
        <is>
          <t>Apr. 13, 2017USD ($)TelevisionStation</t>
        </is>
      </c>
      <c r="F1" s="2" t="inlineStr">
        <is>
          <t>Nov. 30, 2017TelevisionStation</t>
        </is>
      </c>
      <c r="G1" s="2" t="inlineStr">
        <is>
          <t>Jun. 30, 2020USD ($)TelevisionStation</t>
        </is>
      </c>
      <c r="H1" s="2" t="inlineStr">
        <is>
          <t>Jun. 30, 2019USD ($)</t>
        </is>
      </c>
      <c r="I1" s="2" t="inlineStr">
        <is>
          <t>Jun. 30, 2018USD ($)</t>
        </is>
      </c>
      <c r="J1" s="2" t="inlineStr">
        <is>
          <t>Dec. 31, 2017USD ($)</t>
        </is>
      </c>
      <c r="K1" s="2" t="inlineStr">
        <is>
          <t>Jun. 30, 2020USD ($)TelevisionStation</t>
        </is>
      </c>
      <c r="L1" s="2" t="inlineStr">
        <is>
          <t>Jun. 30, 2019USD ($)</t>
        </is>
      </c>
      <c r="M1" s="2" t="inlineStr">
        <is>
          <t>Mar. 31, 2020TelevisionStation</t>
        </is>
      </c>
    </row>
    <row r="2">
      <c r="A2" s="3" t="inlineStr">
        <is>
          <t>FCC Regulatory Matters [Line Items]</t>
        </is>
      </c>
    </row>
    <row r="3">
      <c r="A3" s="4" t="inlineStr">
        <is>
          <t>Number of voices test local television ownership</t>
        </is>
      </c>
      <c r="G3" s="5" t="n">
        <v>8</v>
      </c>
      <c r="K3" s="5" t="n">
        <v>8</v>
      </c>
    </row>
    <row r="4">
      <c r="A4" s="4" t="inlineStr">
        <is>
          <t>Maximum percentage of US television household reach</t>
        </is>
      </c>
      <c r="G4" s="4" t="inlineStr">
        <is>
          <t>39.00%</t>
        </is>
      </c>
      <c r="K4" s="4" t="inlineStr">
        <is>
          <t>39.00%</t>
        </is>
      </c>
    </row>
    <row r="5">
      <c r="A5" s="4" t="inlineStr">
        <is>
          <t>Percentage reach of ultra high frequency station</t>
        </is>
      </c>
      <c r="G5" s="4" t="inlineStr">
        <is>
          <t>50.00%</t>
        </is>
      </c>
      <c r="K5" s="4" t="inlineStr">
        <is>
          <t>50.00%</t>
        </is>
      </c>
    </row>
    <row r="6">
      <c r="A6" s="4" t="inlineStr">
        <is>
          <t>Effective date of reinstating the ultra high frequency discount</t>
        </is>
      </c>
      <c r="K6" s="4" t="inlineStr">
        <is>
          <t>Jun. 15,
		2017</t>
        </is>
      </c>
    </row>
    <row r="7">
      <c r="A7" s="4" t="inlineStr">
        <is>
          <t>Date of abolishing the UHF discount</t>
        </is>
      </c>
      <c r="K7" s="4" t="inlineStr">
        <is>
          <t>Aug. 24,
		2016</t>
        </is>
      </c>
    </row>
    <row r="8">
      <c r="A8" s="4" t="inlineStr">
        <is>
          <t>Number of stations owned</t>
        </is>
      </c>
      <c r="E8" s="5" t="n">
        <v>11</v>
      </c>
    </row>
    <row r="9">
      <c r="A9" s="4" t="inlineStr">
        <is>
          <t>Number of stations to move to very high frequency channels</t>
        </is>
      </c>
      <c r="M9" s="5" t="n">
        <v>1</v>
      </c>
    </row>
    <row r="10">
      <c r="A10" s="4" t="inlineStr">
        <is>
          <t>Number of stations went off the air</t>
        </is>
      </c>
      <c r="F10" s="5" t="n">
        <v>1</v>
      </c>
    </row>
    <row r="11">
      <c r="A11" s="4" t="inlineStr">
        <is>
          <t>Number of remaining stations owned before ceased</t>
        </is>
      </c>
      <c r="G11" s="5" t="n">
        <v>10</v>
      </c>
      <c r="K11" s="5" t="n">
        <v>10</v>
      </c>
    </row>
    <row r="12">
      <c r="A12" s="4" t="inlineStr">
        <is>
          <t>Number of ceased broadcasting channels</t>
        </is>
      </c>
      <c r="G12" s="5" t="n">
        <v>8</v>
      </c>
      <c r="K12" s="5" t="n">
        <v>8</v>
      </c>
    </row>
    <row r="13">
      <c r="A13" s="4" t="inlineStr">
        <is>
          <t>Non-cash gain on relinquishment of spectrum | $</t>
        </is>
      </c>
      <c r="G13" s="6" t="n">
        <v>10791000</v>
      </c>
      <c r="K13" s="6" t="n">
        <v>10791000</v>
      </c>
    </row>
    <row r="14">
      <c r="A14" s="4" t="inlineStr">
        <is>
          <t>Maximum amount allocated by Congress for reimbursement of repack costs industry-wide | $</t>
        </is>
      </c>
      <c r="K14" s="5" t="n">
        <v>2750000000</v>
      </c>
    </row>
    <row r="15">
      <c r="A15" s="4" t="inlineStr">
        <is>
          <t>Excess over maximum amount allocated by Congress for reimbursement of repack costs industry-wide | $</t>
        </is>
      </c>
      <c r="C15" s="6" t="n">
        <v>1950000000</v>
      </c>
    </row>
    <row r="16">
      <c r="A16" s="4" t="inlineStr">
        <is>
          <t>Effective rate of reimbursement for repack</t>
        </is>
      </c>
      <c r="C16" s="4" t="inlineStr">
        <is>
          <t>79.00%</t>
        </is>
      </c>
    </row>
    <row r="17">
      <c r="A17" s="4" t="inlineStr">
        <is>
          <t>Capital expenditures related to station repack | $</t>
        </is>
      </c>
      <c r="G17" s="5" t="n">
        <v>13000000</v>
      </c>
      <c r="H17" s="6" t="n">
        <v>22600000</v>
      </c>
      <c r="K17" s="5" t="n">
        <v>29900000</v>
      </c>
      <c r="L17" s="6" t="n">
        <v>36400000</v>
      </c>
    </row>
    <row r="18">
      <c r="A18" s="4" t="inlineStr">
        <is>
          <t>Reimbursement from the FCC related to station repack | $</t>
        </is>
      </c>
      <c r="G18" s="6" t="n">
        <v>25716000</v>
      </c>
      <c r="H18" s="6" t="n">
        <v>19416000</v>
      </c>
      <c r="K18" s="6" t="n">
        <v>38474000</v>
      </c>
      <c r="L18" s="6" t="n">
        <v>33603000</v>
      </c>
    </row>
    <row r="19">
      <c r="A19" s="4" t="inlineStr">
        <is>
          <t>Minimum [Member]</t>
        </is>
      </c>
    </row>
    <row r="20">
      <c r="A20" s="3" t="inlineStr">
        <is>
          <t>FCC Regulatory Matters [Line Items]</t>
        </is>
      </c>
    </row>
    <row r="21">
      <c r="A21" s="4" t="inlineStr">
        <is>
          <t>Effective rate of reimbursement for repack</t>
        </is>
      </c>
      <c r="B21" s="4" t="inlineStr">
        <is>
          <t>99.00%</t>
        </is>
      </c>
    </row>
    <row r="22">
      <c r="A22" s="4" t="inlineStr">
        <is>
          <t>Nexstar [Member]</t>
        </is>
      </c>
    </row>
    <row r="23">
      <c r="A23" s="3" t="inlineStr">
        <is>
          <t>FCC Regulatory Matters [Line Items]</t>
        </is>
      </c>
    </row>
    <row r="24">
      <c r="A24" s="4" t="inlineStr">
        <is>
          <t>Number of full power stations repacked</t>
        </is>
      </c>
      <c r="G24" s="5" t="n">
        <v>61</v>
      </c>
      <c r="K24" s="5" t="n">
        <v>61</v>
      </c>
    </row>
    <row r="25">
      <c r="A25" s="4" t="inlineStr">
        <is>
          <t>Consolidated VIEs [Member]</t>
        </is>
      </c>
    </row>
    <row r="26">
      <c r="A26" s="3" t="inlineStr">
        <is>
          <t>FCC Regulatory Matters [Line Items]</t>
        </is>
      </c>
    </row>
    <row r="27">
      <c r="A27" s="4" t="inlineStr">
        <is>
          <t>Number of full power stations repacked</t>
        </is>
      </c>
      <c r="G27" s="5" t="n">
        <v>17</v>
      </c>
      <c r="K27" s="5" t="n">
        <v>17</v>
      </c>
    </row>
    <row r="28">
      <c r="A28" s="4" t="inlineStr">
        <is>
          <t>Media General [Member]</t>
        </is>
      </c>
    </row>
    <row r="29">
      <c r="A29" s="3" t="inlineStr">
        <is>
          <t>FCC Regulatory Matters [Line Items]</t>
        </is>
      </c>
    </row>
    <row r="30">
      <c r="A30" s="4" t="inlineStr">
        <is>
          <t>Number of stations owned</t>
        </is>
      </c>
      <c r="E30" s="5" t="n">
        <v>10</v>
      </c>
    </row>
    <row r="31">
      <c r="A31" s="4" t="inlineStr">
        <is>
          <t>Number of stations owned</t>
        </is>
      </c>
      <c r="F31" s="5" t="n">
        <v>1</v>
      </c>
    </row>
    <row r="32">
      <c r="A32" s="4" t="inlineStr">
        <is>
          <t>Gross proceeds to surrender of spectrum auction | $</t>
        </is>
      </c>
      <c r="D32" s="6" t="n">
        <v>478600000</v>
      </c>
    </row>
    <row r="33">
      <c r="A33" s="4" t="inlineStr">
        <is>
          <t>Derecognition of spectrum asset to surrender spectrum | $</t>
        </is>
      </c>
      <c r="E33" s="6" t="n">
        <v>52000000</v>
      </c>
      <c r="G33" s="6" t="n">
        <v>67200000</v>
      </c>
      <c r="I33" s="6" t="n">
        <v>314100000</v>
      </c>
      <c r="J33" s="6" t="n">
        <v>34600000</v>
      </c>
    </row>
    <row r="34">
      <c r="A34" s="4" t="inlineStr">
        <is>
          <t>Derecognition of spectrum liability to surrender spectrum | $</t>
        </is>
      </c>
      <c r="E34" s="6" t="n">
        <v>52000000</v>
      </c>
      <c r="G34" s="6" t="n">
        <v>78000000</v>
      </c>
      <c r="I34" s="6" t="n">
        <v>314100000</v>
      </c>
      <c r="J34" s="6" t="n">
        <v>34600000</v>
      </c>
    </row>
    <row r="35">
      <c r="A35" s="4" t="inlineStr">
        <is>
          <t>Non-cash gain on relinquishment of spectrum | $</t>
        </is>
      </c>
      <c r="K35" s="6" t="n">
        <v>10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21" customWidth="1" min="8" max="8"/>
    <col width="21" customWidth="1" min="9" max="9"/>
    <col width="21" customWidth="1" min="10" max="10"/>
    <col width="26" customWidth="1" min="11" max="11"/>
    <col width="21" customWidth="1" min="12" max="12"/>
    <col width="21" customWidth="1" min="13" max="13"/>
    <col width="14" customWidth="1" min="14" max="14"/>
  </cols>
  <sheetData>
    <row r="1">
      <c r="A1" s="1" t="inlineStr">
        <is>
          <t>Commitments and Contingencies - Additional Information (Details) $ in Thousands</t>
        </is>
      </c>
      <c r="B1" s="2" t="inlineStr">
        <is>
          <t>Jul. 15, 2020USD ($)</t>
        </is>
      </c>
      <c r="C1" s="2" t="inlineStr">
        <is>
          <t>Jan. 28, 2020USD ($)</t>
        </is>
      </c>
      <c r="D1" s="2" t="inlineStr">
        <is>
          <t>Jan. 27, 2020USD ($)</t>
        </is>
      </c>
      <c r="E1" s="2" t="inlineStr">
        <is>
          <t>Jan. 22, 2019USD ($)</t>
        </is>
      </c>
      <c r="F1" s="2" t="inlineStr">
        <is>
          <t>Jun. 28, 2016USD ($)</t>
        </is>
      </c>
      <c r="G1" s="2" t="inlineStr">
        <is>
          <t>Dec. 31, 2012Proof</t>
        </is>
      </c>
      <c r="H1" s="2" t="inlineStr">
        <is>
          <t>Mar. 31, 2020USD ($)</t>
        </is>
      </c>
      <c r="I1" s="2" t="inlineStr">
        <is>
          <t>Jun. 30, 2020USD ($)</t>
        </is>
      </c>
      <c r="J1" s="2" t="inlineStr">
        <is>
          <t>Jun. 30, 2019USD ($)</t>
        </is>
      </c>
      <c r="K1" s="2" t="inlineStr">
        <is>
          <t>Jun. 30, 2020USD ($)Proof</t>
        </is>
      </c>
      <c r="L1" s="2" t="inlineStr">
        <is>
          <t>Jun. 30, 2019USD ($)</t>
        </is>
      </c>
      <c r="M1" s="2" t="inlineStr">
        <is>
          <t>Dec. 31, 2019USD ($)</t>
        </is>
      </c>
      <c r="N1" s="2" t="inlineStr">
        <is>
          <t>Aug. 21, 2009</t>
        </is>
      </c>
    </row>
    <row r="2">
      <c r="A2" s="3" t="inlineStr">
        <is>
          <t>Loss Contingency, Information about Litigation Matters [Abstract]</t>
        </is>
      </c>
    </row>
    <row r="3">
      <c r="A3" s="4" t="inlineStr">
        <is>
          <t>Restricted cash and cash equivalents</t>
        </is>
      </c>
      <c r="I3" s="6" t="n">
        <v>16610</v>
      </c>
      <c r="K3" s="6" t="n">
        <v>16610</v>
      </c>
      <c r="M3" s="6" t="n">
        <v>16608</v>
      </c>
    </row>
    <row r="4">
      <c r="A4" s="4" t="inlineStr">
        <is>
          <t>Payment for non-license assets</t>
        </is>
      </c>
      <c r="D4" s="6" t="n">
        <v>18000</v>
      </c>
    </row>
    <row r="5">
      <c r="A5" s="4" t="inlineStr">
        <is>
          <t>Cash payment</t>
        </is>
      </c>
      <c r="C5" s="6" t="n">
        <v>98000</v>
      </c>
    </row>
    <row r="6">
      <c r="A6" s="4" t="inlineStr">
        <is>
          <t>Income tax expense (benefit)</t>
        </is>
      </c>
      <c r="I6" s="5" t="n">
        <v>37406</v>
      </c>
      <c r="J6" s="6" t="n">
        <v>26646</v>
      </c>
      <c r="K6" s="5" t="n">
        <v>101750</v>
      </c>
      <c r="L6" s="6" t="n">
        <v>43087</v>
      </c>
    </row>
    <row r="7">
      <c r="A7" s="4" t="inlineStr">
        <is>
          <t>Chicago Cubs Transactions [Member]</t>
        </is>
      </c>
    </row>
    <row r="8">
      <c r="A8" s="3" t="inlineStr">
        <is>
          <t>Loss Contingency, Information about Litigation Matters [Abstract]</t>
        </is>
      </c>
    </row>
    <row r="9">
      <c r="A9" s="4" t="inlineStr">
        <is>
          <t>Estimated federal and state income taxes</t>
        </is>
      </c>
      <c r="E9" s="6" t="n">
        <v>225000</v>
      </c>
    </row>
    <row r="10">
      <c r="A10" s="4" t="inlineStr">
        <is>
          <t>Tax payments</t>
        </is>
      </c>
      <c r="E10" s="6" t="n">
        <v>147000</v>
      </c>
    </row>
    <row r="11">
      <c r="A11" s="4" t="inlineStr">
        <is>
          <t>Chicago Cubs Transactions [Member] | IRS [Member]</t>
        </is>
      </c>
    </row>
    <row r="12">
      <c r="A12" s="3" t="inlineStr">
        <is>
          <t>Loss Contingency, Information about Litigation Matters [Abstract]</t>
        </is>
      </c>
    </row>
    <row r="13">
      <c r="A13" s="4" t="inlineStr">
        <is>
          <t>Income tax expense (benefit)</t>
        </is>
      </c>
      <c r="F13" s="6" t="n">
        <v>182000</v>
      </c>
    </row>
    <row r="14">
      <c r="A14" s="4" t="inlineStr">
        <is>
          <t>Income tax penalties expense</t>
        </is>
      </c>
      <c r="F14" s="6" t="n">
        <v>73000</v>
      </c>
      <c r="H14" s="6" t="n">
        <v>112000</v>
      </c>
    </row>
    <row r="15">
      <c r="A15" s="4" t="inlineStr">
        <is>
          <t>Chicago Cubs Transactions [Member] | Northside Entertainment Holdings LLC [Member]</t>
        </is>
      </c>
    </row>
    <row r="16">
      <c r="A16" s="3" t="inlineStr">
        <is>
          <t>Loss Contingency, Information about Litigation Matters [Abstract]</t>
        </is>
      </c>
    </row>
    <row r="17">
      <c r="A17" s="4" t="inlineStr">
        <is>
          <t>Ownership interest percentage</t>
        </is>
      </c>
      <c r="N17" s="4" t="inlineStr">
        <is>
          <t>95.00%</t>
        </is>
      </c>
    </row>
    <row r="18">
      <c r="A18" s="4" t="inlineStr">
        <is>
          <t>Chicago Cubs Transactions [Member] | Chicago Entertainment Ventures, LLC [Member]</t>
        </is>
      </c>
    </row>
    <row r="19">
      <c r="A19" s="3" t="inlineStr">
        <is>
          <t>Loss Contingency, Information about Litigation Matters [Abstract]</t>
        </is>
      </c>
    </row>
    <row r="20">
      <c r="A20" s="4" t="inlineStr">
        <is>
          <t>Ownership interest percentage</t>
        </is>
      </c>
      <c r="N20" s="4" t="inlineStr">
        <is>
          <t>5.00%</t>
        </is>
      </c>
    </row>
    <row r="21">
      <c r="A21" s="4" t="inlineStr">
        <is>
          <t>Tribune [Member]</t>
        </is>
      </c>
    </row>
    <row r="22">
      <c r="A22" s="3" t="inlineStr">
        <is>
          <t>Loss Contingency, Information about Litigation Matters [Abstract]</t>
        </is>
      </c>
    </row>
    <row r="23">
      <c r="A23" s="4" t="inlineStr">
        <is>
          <t>Number of proofs of claim filed against debtors | Proof</t>
        </is>
      </c>
      <c r="G23" s="5" t="n">
        <v>7400</v>
      </c>
    </row>
    <row r="24">
      <c r="A24" s="4" t="inlineStr">
        <is>
          <t>Restricted cash and cash equivalents</t>
        </is>
      </c>
      <c r="I24" s="5" t="n">
        <v>16600</v>
      </c>
      <c r="K24" s="6" t="n">
        <v>16600</v>
      </c>
    </row>
    <row r="25">
      <c r="A25" s="4" t="inlineStr">
        <is>
          <t>Number of proofs of claim against debtors withdrawn | Proof</t>
        </is>
      </c>
      <c r="K25" s="5" t="n">
        <v>296</v>
      </c>
    </row>
    <row r="26">
      <c r="A26" s="4" t="inlineStr">
        <is>
          <t>Tribune [Member] | Chicago Cubs Transactions [Member] | Chicago Entertainment Ventures, LLC [Member]</t>
        </is>
      </c>
    </row>
    <row r="27">
      <c r="A27" s="3" t="inlineStr">
        <is>
          <t>Loss Contingency, Information about Litigation Matters [Abstract]</t>
        </is>
      </c>
    </row>
    <row r="28">
      <c r="A28" s="4" t="inlineStr">
        <is>
          <t>Percentage of membership interest sold</t>
        </is>
      </c>
      <c r="E28" s="4" t="inlineStr">
        <is>
          <t>5.00%</t>
        </is>
      </c>
    </row>
    <row r="29">
      <c r="A29" s="4" t="inlineStr">
        <is>
          <t>Assets of WDKY-TV [Member] | Subsequent Event [Member] | Sinclair Broadcast Group, Inc. [Member] | Lexington, KY [Member]</t>
        </is>
      </c>
    </row>
    <row r="30">
      <c r="A30" s="3" t="inlineStr">
        <is>
          <t>Loss Contingency, Information about Litigation Matters [Abstract]</t>
        </is>
      </c>
    </row>
    <row r="31">
      <c r="A31" s="4" t="inlineStr">
        <is>
          <t>Cash payment</t>
        </is>
      </c>
      <c r="B31" s="6" t="n">
        <v>18000</v>
      </c>
    </row>
    <row r="32">
      <c r="A32" s="4" t="inlineStr">
        <is>
          <t>Multi District Litigation [Member]</t>
        </is>
      </c>
    </row>
    <row r="33">
      <c r="A33" s="3" t="inlineStr">
        <is>
          <t>Loss Contingency, Information about Litigation Matters [Abstract]</t>
        </is>
      </c>
    </row>
    <row r="34">
      <c r="A34" s="4" t="inlineStr">
        <is>
          <t>Loss contingency lawsuit filing date</t>
        </is>
      </c>
      <c r="K34" s="4" t="inlineStr">
        <is>
          <t>April 3, 2019</t>
        </is>
      </c>
    </row>
    <row r="35">
      <c r="A35" s="4" t="inlineStr">
        <is>
          <t>Loss contingency dismissal date</t>
        </is>
      </c>
      <c r="K35" s="4" t="inlineStr">
        <is>
          <t>Sep. 5,
		2019</t>
        </is>
      </c>
    </row>
    <row r="36">
      <c r="A36" s="4" t="inlineStr">
        <is>
          <t>Multi District Litigation [Member] | Second Amended Complaint [Member]</t>
        </is>
      </c>
    </row>
    <row r="37">
      <c r="A37" s="3" t="inlineStr">
        <is>
          <t>Loss Contingency, Information about Litigation Matters [Abstract]</t>
        </is>
      </c>
    </row>
    <row r="38">
      <c r="A38" s="4" t="inlineStr">
        <is>
          <t>Loss contingency lawsuit filing date</t>
        </is>
      </c>
      <c r="K38" s="4" t="inlineStr">
        <is>
          <t>September 9, 2019</t>
        </is>
      </c>
    </row>
    <row r="39">
      <c r="A39" s="4" t="inlineStr">
        <is>
          <t>Loss contingency dismissal date</t>
        </is>
      </c>
      <c r="K39" s="4" t="inlineStr">
        <is>
          <t>Oct. 8,
		2019</t>
        </is>
      </c>
    </row>
    <row r="40">
      <c r="A40" s="4" t="inlineStr">
        <is>
          <t>Nexstar [Member] | Financial Guarantee of Mission Debt [Member]</t>
        </is>
      </c>
    </row>
    <row r="41">
      <c r="A41" s="3" t="inlineStr">
        <is>
          <t>Guarantees of Mission, Marshall and Shield Debt [Abstract]</t>
        </is>
      </c>
    </row>
    <row r="42">
      <c r="A42" s="4" t="inlineStr">
        <is>
          <t>Maximum commitment under senior secured credit facility</t>
        </is>
      </c>
      <c r="I42" s="5" t="n">
        <v>228100</v>
      </c>
      <c r="K42" s="6" t="n">
        <v>228100</v>
      </c>
    </row>
    <row r="43">
      <c r="A43" s="4" t="inlineStr">
        <is>
          <t>Commitment under senior secured credit facility at carrying value</t>
        </is>
      </c>
      <c r="I43" s="5" t="n">
        <v>225100</v>
      </c>
      <c r="K43" s="6" t="n">
        <v>225100</v>
      </c>
    </row>
    <row r="44">
      <c r="A44" s="4" t="inlineStr">
        <is>
          <t>Line of credit facility maturity period</t>
        </is>
      </c>
      <c r="K44" s="4" t="inlineStr">
        <is>
          <t>2024-01</t>
        </is>
      </c>
    </row>
    <row r="45">
      <c r="A45" s="4" t="inlineStr">
        <is>
          <t>Nexstar [Member] | Financial Guarantee Shield Debt [Member]</t>
        </is>
      </c>
    </row>
    <row r="46">
      <c r="A46" s="3" t="inlineStr">
        <is>
          <t>Guarantees of Mission, Marshall and Shield Debt [Abstract]</t>
        </is>
      </c>
    </row>
    <row r="47">
      <c r="A47" s="4" t="inlineStr">
        <is>
          <t>Commitment under senior secured credit facility at carrying value</t>
        </is>
      </c>
      <c r="I47" s="6" t="n">
        <v>21200</v>
      </c>
      <c r="K47" s="6" t="n">
        <v>21200</v>
      </c>
    </row>
    <row r="48">
      <c r="A48" s="4" t="inlineStr">
        <is>
          <t>Line of credit facility maturity period</t>
        </is>
      </c>
      <c r="K48" s="4" t="inlineStr">
        <is>
          <t>2023-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Net revenue</t>
        </is>
      </c>
      <c r="C4" s="6" t="n">
        <v>914633</v>
      </c>
      <c r="D4" s="6" t="n">
        <v>649012</v>
      </c>
      <c r="E4" s="6" t="n">
        <v>2006455</v>
      </c>
      <c r="F4" s="6" t="n">
        <v>1275659</v>
      </c>
    </row>
    <row r="5">
      <c r="A5" s="4" t="inlineStr">
        <is>
          <t>Depreciation</t>
        </is>
      </c>
      <c r="C5" s="5" t="n">
        <v>35770</v>
      </c>
      <c r="D5" s="5" t="n">
        <v>28090</v>
      </c>
      <c r="E5" s="5" t="n">
        <v>71176</v>
      </c>
      <c r="F5" s="5" t="n">
        <v>55527</v>
      </c>
    </row>
    <row r="6">
      <c r="A6" s="4" t="inlineStr">
        <is>
          <t>Amortization of intangible assets</t>
        </is>
      </c>
      <c r="C6" s="5" t="n">
        <v>69512</v>
      </c>
      <c r="D6" s="5" t="n">
        <v>36357</v>
      </c>
      <c r="E6" s="5" t="n">
        <v>140095</v>
      </c>
      <c r="F6" s="5" t="n">
        <v>73095</v>
      </c>
    </row>
    <row r="7">
      <c r="A7" s="4" t="inlineStr">
        <is>
          <t>Income (loss) from operations</t>
        </is>
      </c>
      <c r="C7" s="5" t="n">
        <v>196253</v>
      </c>
      <c r="D7" s="5" t="n">
        <v>149944</v>
      </c>
      <c r="E7" s="5" t="n">
        <v>501268</v>
      </c>
      <c r="F7" s="5" t="n">
        <v>277018</v>
      </c>
    </row>
    <row r="8">
      <c r="A8" s="4" t="inlineStr">
        <is>
          <t>Goodwill</t>
        </is>
      </c>
      <c r="C8" s="5" t="n">
        <v>2880675</v>
      </c>
      <c r="E8" s="5" t="n">
        <v>2880675</v>
      </c>
      <c r="G8" s="6" t="n">
        <v>2996875</v>
      </c>
    </row>
    <row r="9">
      <c r="A9" s="4" t="inlineStr">
        <is>
          <t>Total assets</t>
        </is>
      </c>
      <c r="B9" s="4" t="inlineStr">
        <is>
          <t>[1]</t>
        </is>
      </c>
      <c r="C9" s="5" t="n">
        <v>13540056</v>
      </c>
      <c r="E9" s="5" t="n">
        <v>13540056</v>
      </c>
      <c r="G9" s="5" t="n">
        <v>13989737</v>
      </c>
    </row>
    <row r="10">
      <c r="A10" s="4" t="inlineStr">
        <is>
          <t>Broadcast [Member]</t>
        </is>
      </c>
    </row>
    <row r="11">
      <c r="A11" s="3" t="inlineStr">
        <is>
          <t>Segment Reporting Information [Line Items]</t>
        </is>
      </c>
    </row>
    <row r="12">
      <c r="A12" s="4" t="inlineStr">
        <is>
          <t>Net revenue</t>
        </is>
      </c>
      <c r="C12" s="5" t="n">
        <v>891459</v>
      </c>
      <c r="D12" s="5" t="n">
        <v>621895</v>
      </c>
      <c r="E12" s="5" t="n">
        <v>1965475</v>
      </c>
      <c r="F12" s="5" t="n">
        <v>1221078</v>
      </c>
    </row>
    <row r="13">
      <c r="A13" s="4" t="inlineStr">
        <is>
          <t>Depreciation</t>
        </is>
      </c>
      <c r="C13" s="5" t="n">
        <v>30316</v>
      </c>
      <c r="D13" s="5" t="n">
        <v>25422</v>
      </c>
      <c r="E13" s="5" t="n">
        <v>60091</v>
      </c>
      <c r="F13" s="5" t="n">
        <v>49049</v>
      </c>
    </row>
    <row r="14">
      <c r="A14" s="4" t="inlineStr">
        <is>
          <t>Amortization of intangible assets</t>
        </is>
      </c>
      <c r="C14" s="5" t="n">
        <v>68605</v>
      </c>
      <c r="D14" s="5" t="n">
        <v>30770</v>
      </c>
      <c r="E14" s="5" t="n">
        <v>138026</v>
      </c>
      <c r="F14" s="5" t="n">
        <v>61615</v>
      </c>
    </row>
    <row r="15">
      <c r="A15" s="4" t="inlineStr">
        <is>
          <t>Income (loss) from operations</t>
        </is>
      </c>
      <c r="C15" s="5" t="n">
        <v>218393</v>
      </c>
      <c r="D15" s="5" t="n">
        <v>192093</v>
      </c>
      <c r="E15" s="5" t="n">
        <v>581420</v>
      </c>
      <c r="F15" s="5" t="n">
        <v>360593</v>
      </c>
    </row>
    <row r="16">
      <c r="A16" s="4" t="inlineStr">
        <is>
          <t>Goodwill</t>
        </is>
      </c>
      <c r="C16" s="5" t="n">
        <v>2880675</v>
      </c>
      <c r="E16" s="5" t="n">
        <v>2880675</v>
      </c>
      <c r="G16" s="5" t="n">
        <v>2996875</v>
      </c>
    </row>
    <row r="17">
      <c r="A17" s="4" t="inlineStr">
        <is>
          <t>Total assets</t>
        </is>
      </c>
      <c r="C17" s="5" t="n">
        <v>12108589</v>
      </c>
      <c r="E17" s="5" t="n">
        <v>12108589</v>
      </c>
      <c r="G17" s="5" t="n">
        <v>12918966</v>
      </c>
    </row>
    <row r="18">
      <c r="A18" s="4" t="inlineStr">
        <is>
          <t>Other [Member]</t>
        </is>
      </c>
    </row>
    <row r="19">
      <c r="A19" s="3" t="inlineStr">
        <is>
          <t>Segment Reporting Information [Line Items]</t>
        </is>
      </c>
    </row>
    <row r="20">
      <c r="A20" s="4" t="inlineStr">
        <is>
          <t>Net revenue</t>
        </is>
      </c>
      <c r="C20" s="5" t="n">
        <v>23174</v>
      </c>
      <c r="D20" s="5" t="n">
        <v>27117</v>
      </c>
      <c r="E20" s="5" t="n">
        <v>40980</v>
      </c>
      <c r="F20" s="5" t="n">
        <v>54581</v>
      </c>
    </row>
    <row r="21">
      <c r="A21" s="4" t="inlineStr">
        <is>
          <t>Depreciation</t>
        </is>
      </c>
      <c r="C21" s="5" t="n">
        <v>5454</v>
      </c>
      <c r="D21" s="5" t="n">
        <v>2668</v>
      </c>
      <c r="E21" s="5" t="n">
        <v>11085</v>
      </c>
      <c r="F21" s="5" t="n">
        <v>6478</v>
      </c>
    </row>
    <row r="22">
      <c r="A22" s="4" t="inlineStr">
        <is>
          <t>Amortization of intangible assets</t>
        </is>
      </c>
      <c r="C22" s="5" t="n">
        <v>907</v>
      </c>
      <c r="D22" s="5" t="n">
        <v>5587</v>
      </c>
      <c r="E22" s="5" t="n">
        <v>2069</v>
      </c>
      <c r="F22" s="5" t="n">
        <v>11480</v>
      </c>
    </row>
    <row r="23">
      <c r="A23" s="4" t="inlineStr">
        <is>
          <t>Income (loss) from operations</t>
        </is>
      </c>
      <c r="C23" s="5" t="n">
        <v>-22140</v>
      </c>
      <c r="D23" s="6" t="n">
        <v>-42149</v>
      </c>
      <c r="E23" s="5" t="n">
        <v>-80152</v>
      </c>
      <c r="F23" s="6" t="n">
        <v>-83575</v>
      </c>
    </row>
    <row r="24">
      <c r="A24" s="4" t="inlineStr">
        <is>
          <t>Total assets</t>
        </is>
      </c>
      <c r="C24" s="6" t="n">
        <v>1431467</v>
      </c>
      <c r="E24" s="6" t="n">
        <v>1431467</v>
      </c>
      <c r="G24" s="6" t="n">
        <v>1070771</v>
      </c>
    </row>
    <row r="25"/>
    <row r="26">
      <c r="A26" s="4" t="inlineStr">
        <is>
          <t>[1]</t>
        </is>
      </c>
      <c r="B26" s="4" t="inlineStr">
        <is>
          <t>The consolidated total assets as of June 30, 2020 and December 31, 2019 include certain assets held by consolidated VIEs of $329.3 million and $332.6 million, respectively, which are not available to be used to settle the obligations of Nexstar. The consolidated total liabilities as of June 30, 2020 and December 31, 2019 include certain liabilities of consolidated VIEs of $56.9 million and $61.7 million, respectively, for which the creditors of the VIEs have no recourse to the general credit of Nexstar. See Note 2 for additional information.</t>
        </is>
      </c>
    </row>
  </sheetData>
  <mergeCells count="5">
    <mergeCell ref="A1:B2"/>
    <mergeCell ref="C1:D1"/>
    <mergeCell ref="E1:F1"/>
    <mergeCell ref="A25:F25"/>
    <mergeCell ref="B26:F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914633</v>
      </c>
      <c r="C4" s="6" t="n">
        <v>649012</v>
      </c>
      <c r="D4" s="6" t="n">
        <v>2006455</v>
      </c>
      <c r="E4" s="6" t="n">
        <v>1275659</v>
      </c>
    </row>
    <row r="5">
      <c r="A5" s="4" t="inlineStr">
        <is>
          <t>Broadcast [Member]</t>
        </is>
      </c>
    </row>
    <row r="6">
      <c r="A6" s="3" t="inlineStr">
        <is>
          <t>Disaggregation Of Revenue [Line Items]</t>
        </is>
      </c>
    </row>
    <row r="7">
      <c r="A7" s="4" t="inlineStr">
        <is>
          <t>Net revenue</t>
        </is>
      </c>
      <c r="B7" s="5" t="n">
        <v>891459</v>
      </c>
      <c r="C7" s="5" t="n">
        <v>621895</v>
      </c>
      <c r="D7" s="5" t="n">
        <v>1965475</v>
      </c>
      <c r="E7" s="5" t="n">
        <v>1221078</v>
      </c>
    </row>
    <row r="8">
      <c r="A8" s="4" t="inlineStr">
        <is>
          <t>Other [Member]</t>
        </is>
      </c>
    </row>
    <row r="9">
      <c r="A9" s="3" t="inlineStr">
        <is>
          <t>Disaggregation Of Revenue [Line Items]</t>
        </is>
      </c>
    </row>
    <row r="10">
      <c r="A10" s="4" t="inlineStr">
        <is>
          <t>Net revenue</t>
        </is>
      </c>
      <c r="B10" s="5" t="n">
        <v>23174</v>
      </c>
      <c r="C10" s="5" t="n">
        <v>27117</v>
      </c>
      <c r="D10" s="5" t="n">
        <v>40980</v>
      </c>
      <c r="E10" s="5" t="n">
        <v>54581</v>
      </c>
    </row>
    <row r="11">
      <c r="A11" s="4" t="inlineStr">
        <is>
          <t>Core Advertising (Local and National) [Member]</t>
        </is>
      </c>
    </row>
    <row r="12">
      <c r="A12" s="3" t="inlineStr">
        <is>
          <t>Disaggregation Of Revenue [Line Items]</t>
        </is>
      </c>
    </row>
    <row r="13">
      <c r="A13" s="4" t="inlineStr">
        <is>
          <t>Net revenue</t>
        </is>
      </c>
      <c r="B13" s="5" t="n">
        <v>298240</v>
      </c>
      <c r="C13" s="5" t="n">
        <v>267611</v>
      </c>
      <c r="D13" s="5" t="n">
        <v>715619</v>
      </c>
      <c r="E13" s="5" t="n">
        <v>519455</v>
      </c>
    </row>
    <row r="14">
      <c r="A14" s="4" t="inlineStr">
        <is>
          <t>Core Advertising (Local and National) [Member] | Broadcast [Member]</t>
        </is>
      </c>
    </row>
    <row r="15">
      <c r="A15" s="3" t="inlineStr">
        <is>
          <t>Disaggregation Of Revenue [Line Items]</t>
        </is>
      </c>
    </row>
    <row r="16">
      <c r="A16" s="4" t="inlineStr">
        <is>
          <t>Net revenue</t>
        </is>
      </c>
      <c r="B16" s="5" t="n">
        <v>298203</v>
      </c>
      <c r="C16" s="5" t="n">
        <v>267611</v>
      </c>
      <c r="D16" s="5" t="n">
        <v>715581</v>
      </c>
      <c r="E16" s="5" t="n">
        <v>519455</v>
      </c>
    </row>
    <row r="17">
      <c r="A17" s="4" t="inlineStr">
        <is>
          <t>Core Advertising (Local and National) [Member] | Other [Member]</t>
        </is>
      </c>
    </row>
    <row r="18">
      <c r="A18" s="3" t="inlineStr">
        <is>
          <t>Disaggregation Of Revenue [Line Items]</t>
        </is>
      </c>
    </row>
    <row r="19">
      <c r="A19" s="4" t="inlineStr">
        <is>
          <t>Net revenue</t>
        </is>
      </c>
      <c r="B19" s="5" t="n">
        <v>37</v>
      </c>
      <c r="D19" s="5" t="n">
        <v>38</v>
      </c>
    </row>
    <row r="20">
      <c r="A20" s="4" t="inlineStr">
        <is>
          <t>Political Advertising [Member]</t>
        </is>
      </c>
    </row>
    <row r="21">
      <c r="A21" s="3" t="inlineStr">
        <is>
          <t>Disaggregation Of Revenue [Line Items]</t>
        </is>
      </c>
    </row>
    <row r="22">
      <c r="A22" s="4" t="inlineStr">
        <is>
          <t>Net revenue</t>
        </is>
      </c>
      <c r="B22" s="5" t="n">
        <v>21566</v>
      </c>
      <c r="C22" s="5" t="n">
        <v>3157</v>
      </c>
      <c r="D22" s="5" t="n">
        <v>76907</v>
      </c>
      <c r="E22" s="5" t="n">
        <v>4464</v>
      </c>
    </row>
    <row r="23">
      <c r="A23" s="4" t="inlineStr">
        <is>
          <t>Political Advertising [Member] | Broadcast [Member]</t>
        </is>
      </c>
    </row>
    <row r="24">
      <c r="A24" s="3" t="inlineStr">
        <is>
          <t>Disaggregation Of Revenue [Line Items]</t>
        </is>
      </c>
    </row>
    <row r="25">
      <c r="A25" s="4" t="inlineStr">
        <is>
          <t>Net revenue</t>
        </is>
      </c>
      <c r="B25" s="5" t="n">
        <v>21566</v>
      </c>
      <c r="C25" s="5" t="n">
        <v>3157</v>
      </c>
      <c r="D25" s="5" t="n">
        <v>76907</v>
      </c>
      <c r="E25" s="5" t="n">
        <v>4464</v>
      </c>
    </row>
    <row r="26">
      <c r="A26" s="4" t="inlineStr">
        <is>
          <t>Retransmission Compensation {Member]</t>
        </is>
      </c>
    </row>
    <row r="27">
      <c r="A27" s="3" t="inlineStr">
        <is>
          <t>Disaggregation Of Revenue [Line Items]</t>
        </is>
      </c>
    </row>
    <row r="28">
      <c r="A28" s="4" t="inlineStr">
        <is>
          <t>Net revenue</t>
        </is>
      </c>
      <c r="B28" s="5" t="n">
        <v>536544</v>
      </c>
      <c r="C28" s="5" t="n">
        <v>314268</v>
      </c>
      <c r="D28" s="5" t="n">
        <v>1086260</v>
      </c>
    </row>
    <row r="29">
      <c r="A29" s="4" t="inlineStr">
        <is>
          <t>Retransmission Compensation {Member] | Broadcast [Member]</t>
        </is>
      </c>
    </row>
    <row r="30">
      <c r="A30" s="3" t="inlineStr">
        <is>
          <t>Disaggregation Of Revenue [Line Items]</t>
        </is>
      </c>
    </row>
    <row r="31">
      <c r="A31" s="4" t="inlineStr">
        <is>
          <t>Net revenue</t>
        </is>
      </c>
      <c r="B31" s="5" t="n">
        <v>534652</v>
      </c>
      <c r="C31" s="5" t="n">
        <v>314268</v>
      </c>
      <c r="D31" s="5" t="n">
        <v>1084368</v>
      </c>
    </row>
    <row r="32">
      <c r="A32" s="4" t="inlineStr">
        <is>
          <t>Retransmission Compensation {Member] | Other [Member]</t>
        </is>
      </c>
    </row>
    <row r="33">
      <c r="A33" s="3" t="inlineStr">
        <is>
          <t>Disaggregation Of Revenue [Line Items]</t>
        </is>
      </c>
    </row>
    <row r="34">
      <c r="A34" s="4" t="inlineStr">
        <is>
          <t>Net revenue</t>
        </is>
      </c>
      <c r="B34" s="5" t="n">
        <v>1892</v>
      </c>
      <c r="D34" s="5" t="n">
        <v>1892</v>
      </c>
    </row>
    <row r="35">
      <c r="A35" s="4" t="inlineStr">
        <is>
          <t>Distribution Revenue [Member]</t>
        </is>
      </c>
    </row>
    <row r="36">
      <c r="A36" s="3" t="inlineStr">
        <is>
          <t>Disaggregation Of Revenue [Line Items]</t>
        </is>
      </c>
    </row>
    <row r="37">
      <c r="A37" s="4" t="inlineStr">
        <is>
          <t>Net revenue</t>
        </is>
      </c>
      <c r="E37" s="5" t="n">
        <v>628242</v>
      </c>
    </row>
    <row r="38">
      <c r="A38" s="4" t="inlineStr">
        <is>
          <t>Distribution Revenue [Member] | Broadcast [Member]</t>
        </is>
      </c>
    </row>
    <row r="39">
      <c r="A39" s="3" t="inlineStr">
        <is>
          <t>Disaggregation Of Revenue [Line Items]</t>
        </is>
      </c>
    </row>
    <row r="40">
      <c r="A40" s="4" t="inlineStr">
        <is>
          <t>Net revenue</t>
        </is>
      </c>
      <c r="E40" s="5" t="n">
        <v>628242</v>
      </c>
    </row>
    <row r="41">
      <c r="A41" s="4" t="inlineStr">
        <is>
          <t>Digital [Member]</t>
        </is>
      </c>
    </row>
    <row r="42">
      <c r="A42" s="3" t="inlineStr">
        <is>
          <t>Disaggregation Of Revenue [Line Items]</t>
        </is>
      </c>
    </row>
    <row r="43">
      <c r="A43" s="4" t="inlineStr">
        <is>
          <t>Net revenue</t>
        </is>
      </c>
      <c r="B43" s="5" t="n">
        <v>46661</v>
      </c>
      <c r="C43" s="5" t="n">
        <v>56237</v>
      </c>
      <c r="D43" s="5" t="n">
        <v>103101</v>
      </c>
      <c r="E43" s="5" t="n">
        <v>109072</v>
      </c>
    </row>
    <row r="44">
      <c r="A44" s="4" t="inlineStr">
        <is>
          <t>Digital [Member] | Broadcast [Member]</t>
        </is>
      </c>
    </row>
    <row r="45">
      <c r="A45" s="3" t="inlineStr">
        <is>
          <t>Disaggregation Of Revenue [Line Items]</t>
        </is>
      </c>
    </row>
    <row r="46">
      <c r="A46" s="4" t="inlineStr">
        <is>
          <t>Net revenue</t>
        </is>
      </c>
      <c r="B46" s="5" t="n">
        <v>27134</v>
      </c>
      <c r="C46" s="5" t="n">
        <v>29135</v>
      </c>
      <c r="D46" s="5" t="n">
        <v>67461</v>
      </c>
      <c r="E46" s="5" t="n">
        <v>54521</v>
      </c>
    </row>
    <row r="47">
      <c r="A47" s="4" t="inlineStr">
        <is>
          <t>Digital [Member] | Other [Member]</t>
        </is>
      </c>
    </row>
    <row r="48">
      <c r="A48" s="3" t="inlineStr">
        <is>
          <t>Disaggregation Of Revenue [Line Items]</t>
        </is>
      </c>
    </row>
    <row r="49">
      <c r="A49" s="4" t="inlineStr">
        <is>
          <t>Net revenue</t>
        </is>
      </c>
      <c r="B49" s="5" t="n">
        <v>19527</v>
      </c>
      <c r="C49" s="5" t="n">
        <v>27102</v>
      </c>
      <c r="D49" s="5" t="n">
        <v>35640</v>
      </c>
      <c r="E49" s="5" t="n">
        <v>54551</v>
      </c>
    </row>
    <row r="50">
      <c r="A50" s="4" t="inlineStr">
        <is>
          <t>Other [Member]</t>
        </is>
      </c>
    </row>
    <row r="51">
      <c r="A51" s="3" t="inlineStr">
        <is>
          <t>Disaggregation Of Revenue [Line Items]</t>
        </is>
      </c>
    </row>
    <row r="52">
      <c r="A52" s="4" t="inlineStr">
        <is>
          <t>Net revenue</t>
        </is>
      </c>
      <c r="B52" s="5" t="n">
        <v>8663</v>
      </c>
      <c r="C52" s="5" t="n">
        <v>3625</v>
      </c>
      <c r="D52" s="5" t="n">
        <v>18815</v>
      </c>
      <c r="E52" s="5" t="n">
        <v>7489</v>
      </c>
    </row>
    <row r="53">
      <c r="A53" s="4" t="inlineStr">
        <is>
          <t>Other [Member] | Broadcast [Member]</t>
        </is>
      </c>
    </row>
    <row r="54">
      <c r="A54" s="3" t="inlineStr">
        <is>
          <t>Disaggregation Of Revenue [Line Items]</t>
        </is>
      </c>
    </row>
    <row r="55">
      <c r="A55" s="4" t="inlineStr">
        <is>
          <t>Net revenue</t>
        </is>
      </c>
      <c r="B55" s="5" t="n">
        <v>6945</v>
      </c>
      <c r="C55" s="5" t="n">
        <v>3610</v>
      </c>
      <c r="D55" s="5" t="n">
        <v>15405</v>
      </c>
      <c r="E55" s="5" t="n">
        <v>7459</v>
      </c>
    </row>
    <row r="56">
      <c r="A56" s="4" t="inlineStr">
        <is>
          <t>Other [Member] | Other [Member]</t>
        </is>
      </c>
    </row>
    <row r="57">
      <c r="A57" s="3" t="inlineStr">
        <is>
          <t>Disaggregation Of Revenue [Line Items]</t>
        </is>
      </c>
    </row>
    <row r="58">
      <c r="A58" s="4" t="inlineStr">
        <is>
          <t>Net revenue</t>
        </is>
      </c>
      <c r="B58" s="5" t="n">
        <v>1718</v>
      </c>
      <c r="C58" s="5" t="n">
        <v>15</v>
      </c>
      <c r="D58" s="5" t="n">
        <v>3410</v>
      </c>
      <c r="E58" s="5" t="n">
        <v>30</v>
      </c>
    </row>
    <row r="59">
      <c r="A59" s="4" t="inlineStr">
        <is>
          <t>Trade Revenue [Member]</t>
        </is>
      </c>
    </row>
    <row r="60">
      <c r="A60" s="3" t="inlineStr">
        <is>
          <t>Disaggregation Of Revenue [Line Items]</t>
        </is>
      </c>
    </row>
    <row r="61">
      <c r="A61" s="4" t="inlineStr">
        <is>
          <t>Net revenue</t>
        </is>
      </c>
      <c r="B61" s="5" t="n">
        <v>2959</v>
      </c>
      <c r="C61" s="5" t="n">
        <v>4114</v>
      </c>
      <c r="D61" s="5" t="n">
        <v>5753</v>
      </c>
      <c r="E61" s="5" t="n">
        <v>6937</v>
      </c>
    </row>
    <row r="62">
      <c r="A62" s="4" t="inlineStr">
        <is>
          <t>Trade Revenue [Member] | Broadcast [Member]</t>
        </is>
      </c>
    </row>
    <row r="63">
      <c r="A63" s="3" t="inlineStr">
        <is>
          <t>Disaggregation Of Revenue [Line Items]</t>
        </is>
      </c>
    </row>
    <row r="64">
      <c r="A64" s="4" t="inlineStr">
        <is>
          <t>Net revenue</t>
        </is>
      </c>
      <c r="B64" s="6" t="n">
        <v>2959</v>
      </c>
      <c r="C64" s="6" t="n">
        <v>4114</v>
      </c>
      <c r="D64" s="6" t="n">
        <v>5753</v>
      </c>
      <c r="E64" s="6" t="n">
        <v>69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Jul. 24, 2020</t>
        </is>
      </c>
      <c r="C1" s="2" t="inlineStr">
        <is>
          <t>Jul. 15, 2020</t>
        </is>
      </c>
      <c r="D1" s="2" t="inlineStr">
        <is>
          <t>Jul. 08, 2020</t>
        </is>
      </c>
      <c r="E1" s="2" t="inlineStr">
        <is>
          <t>Jun. 30, 2020</t>
        </is>
      </c>
      <c r="F1" s="2" t="inlineStr">
        <is>
          <t>Jun. 30, 2019</t>
        </is>
      </c>
      <c r="G1" s="2" t="inlineStr">
        <is>
          <t>Jun. 30, 2020</t>
        </is>
      </c>
      <c r="H1" s="2" t="inlineStr">
        <is>
          <t>Jun. 30, 2019</t>
        </is>
      </c>
    </row>
    <row r="2">
      <c r="A2" s="3" t="inlineStr">
        <is>
          <t>Subsequent Event [Line Items]</t>
        </is>
      </c>
    </row>
    <row r="3">
      <c r="A3" s="4" t="inlineStr">
        <is>
          <t>Dividends declared per common share</t>
        </is>
      </c>
      <c r="E3" s="7" t="n">
        <v>0.5600000000000001</v>
      </c>
      <c r="F3" s="7" t="n">
        <v>0.45</v>
      </c>
      <c r="G3" s="7" t="n">
        <v>1.12</v>
      </c>
      <c r="H3" s="7" t="n">
        <v>0.9</v>
      </c>
    </row>
    <row r="4">
      <c r="A4" s="4" t="inlineStr">
        <is>
          <t>Subsequent Event [Member] | Class A Common Stock [Member]</t>
        </is>
      </c>
    </row>
    <row r="5">
      <c r="A5" s="3" t="inlineStr">
        <is>
          <t>Subsequent Event [Line Items]</t>
        </is>
      </c>
    </row>
    <row r="6">
      <c r="A6" s="4" t="inlineStr">
        <is>
          <t>Dividends declared per common share</t>
        </is>
      </c>
      <c r="B6" s="7" t="n">
        <v>0.5600000000000001</v>
      </c>
    </row>
    <row r="7">
      <c r="A7" s="4" t="inlineStr">
        <is>
          <t>Dividends, date declared</t>
        </is>
      </c>
      <c r="B7" s="4" t="inlineStr">
        <is>
          <t>Jul. 24,
		2020</t>
        </is>
      </c>
    </row>
    <row r="8">
      <c r="A8" s="4" t="inlineStr">
        <is>
          <t>Dividends, date payable</t>
        </is>
      </c>
      <c r="B8" s="4" t="inlineStr">
        <is>
          <t>Aug. 21,
		2020</t>
        </is>
      </c>
    </row>
    <row r="9">
      <c r="A9" s="4" t="inlineStr">
        <is>
          <t>Dividends, date of record</t>
        </is>
      </c>
      <c r="B9" s="4" t="inlineStr">
        <is>
          <t>Aug. 7,
		2020</t>
        </is>
      </c>
    </row>
    <row r="10">
      <c r="A10" s="4" t="inlineStr">
        <is>
          <t>Subsequent Event [Member] | E.W. Scripps Company [Member] | Option Agreement [Member] | New York [Member] | WPIX [Member]</t>
        </is>
      </c>
    </row>
    <row r="11">
      <c r="A11" s="3" t="inlineStr">
        <is>
          <t>Subsequent Event [Line Items]</t>
        </is>
      </c>
    </row>
    <row r="12">
      <c r="A12" s="4" t="inlineStr">
        <is>
          <t>Purchase price</t>
        </is>
      </c>
      <c r="D12" s="6" t="n">
        <v>75</v>
      </c>
    </row>
    <row r="13">
      <c r="A13" s="4" t="inlineStr">
        <is>
          <t>Subsequent Event [Member] | Sinclair Broadcast Group, Inc. [Member] | Lexington, KY [Member] | Assets of WDKY-TV [Member]</t>
        </is>
      </c>
    </row>
    <row r="14">
      <c r="A14" s="3" t="inlineStr">
        <is>
          <t>Subsequent Event [Line Items]</t>
        </is>
      </c>
    </row>
    <row r="15">
      <c r="A15" s="4" t="inlineStr">
        <is>
          <t>Cash payment</t>
        </is>
      </c>
      <c r="C15"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Jun. 30, 2020USD ($)</t>
        </is>
      </c>
    </row>
    <row r="2">
      <c r="A2" s="4" t="inlineStr">
        <is>
          <t>Transition adjustment amount</t>
        </is>
      </c>
      <c r="B2" s="6" t="n">
        <v>227010</v>
      </c>
    </row>
    <row r="3">
      <c r="A3" s="4" t="inlineStr">
        <is>
          <t>ASC 842 Adoption Adjustments [Member]</t>
        </is>
      </c>
    </row>
    <row r="4">
      <c r="A4" s="4" t="inlineStr">
        <is>
          <t>Transition adjustment amount</t>
        </is>
      </c>
      <c r="B4" s="6" t="n">
        <v>112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Nexstar Media Group, Inc., together with its wholly owned subsidiaries (“Nexstar”), a Delaware corporation, is a television broadcasting and digital media company focused on the acquisition, development and operation of television stations and interactive community websites and digital media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32:50Z</dcterms:created>
  <dcterms:modified xmlns:dcterms="http://purl.org/dc/terms/" xmlns:xsi="http://www.w3.org/2001/XMLSchema-instance" xsi:type="dcterms:W3CDTF">2020-08-06T15:32:50Z</dcterms:modified>
</cp:coreProperties>
</file>